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REVENUE RECOGNITION (Tables)"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EPAID EXPENSES AND OTHER CU_2" sheetId="26" state="visible" r:id="rId26"/>
    <sheet xmlns:r="http://schemas.openxmlformats.org/officeDocument/2006/relationships" name="ACCRUED EXPENSES AND OTHER CU_2" sheetId="27" state="visible" r:id="rId27"/>
    <sheet xmlns:r="http://schemas.openxmlformats.org/officeDocument/2006/relationships" name="GOODWILL AND OTHER INTANGIBLE_2"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ORGANIZATION AND NATURE OF BU_2" sheetId="33" state="visible" r:id="rId33"/>
    <sheet xmlns:r="http://schemas.openxmlformats.org/officeDocument/2006/relationships" name="BASIS OF PRESENTATION AND SIG_4" sheetId="34" state="visible" r:id="rId34"/>
    <sheet xmlns:r="http://schemas.openxmlformats.org/officeDocument/2006/relationships" name="BASIS OF PRESENTATION AND SIG_5" sheetId="35" state="visible" r:id="rId35"/>
    <sheet xmlns:r="http://schemas.openxmlformats.org/officeDocument/2006/relationships" name="REVENUE RECOGNITION (Details)" sheetId="36" state="visible" r:id="rId36"/>
    <sheet xmlns:r="http://schemas.openxmlformats.org/officeDocument/2006/relationships" name="ACQUISITION - Purchase Price Al" sheetId="37" state="visible" r:id="rId37"/>
    <sheet xmlns:r="http://schemas.openxmlformats.org/officeDocument/2006/relationships" name="ACQUISITION - Fair Value Estima" sheetId="38" state="visible" r:id="rId38"/>
    <sheet xmlns:r="http://schemas.openxmlformats.org/officeDocument/2006/relationships" name="ACQUISITION - Pro Forma Informa" sheetId="39" state="visible" r:id="rId39"/>
    <sheet xmlns:r="http://schemas.openxmlformats.org/officeDocument/2006/relationships" name="ACQUISITION - Related Party (De" sheetId="40" state="visible" r:id="rId40"/>
    <sheet xmlns:r="http://schemas.openxmlformats.org/officeDocument/2006/relationships" name="INVENTORIES - Components (Detai"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ACCRUED EXPENSES AND OTHER CU_5"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FAIR VALUE MEASUREMENTS - Asset" sheetId="49" state="visible" r:id="rId49"/>
    <sheet xmlns:r="http://schemas.openxmlformats.org/officeDocument/2006/relationships" name="LONG-TERM DEBT - Components (De" sheetId="50" state="visible" r:id="rId50"/>
    <sheet xmlns:r="http://schemas.openxmlformats.org/officeDocument/2006/relationships" name="LONG-TERM DEBT - Senior Secured" sheetId="51" state="visible" r:id="rId51"/>
    <sheet xmlns:r="http://schemas.openxmlformats.org/officeDocument/2006/relationships" name="INCOME TAXES (Details)" sheetId="52" state="visible" r:id="rId52"/>
    <sheet xmlns:r="http://schemas.openxmlformats.org/officeDocument/2006/relationships" name="EARNINGS PER SHARE - Factors (D" sheetId="53" state="visible" r:id="rId53"/>
    <sheet xmlns:r="http://schemas.openxmlformats.org/officeDocument/2006/relationships" name="EARNINGS PER SHARE - Anti-dilut" sheetId="54" state="visible" r:id="rId54"/>
    <sheet xmlns:r="http://schemas.openxmlformats.org/officeDocument/2006/relationships" name="STOCK-BASED COMPENSATION - RSAs" sheetId="55" state="visible" r:id="rId55"/>
    <sheet xmlns:r="http://schemas.openxmlformats.org/officeDocument/2006/relationships" name="SEGMENT INFORMATION - Operating" sheetId="56" state="visible" r:id="rId56"/>
  </sheets>
  <definedNames/>
  <calcPr calcId="124519" fullCalcOnLoad="1"/>
</workbook>
</file>

<file path=xl/sharedStrings.xml><?xml version="1.0" encoding="utf-8"?>
<sst xmlns="http://schemas.openxmlformats.org/spreadsheetml/2006/main" uniqueCount="490">
  <si>
    <t>Document and Entity Information - shares</t>
  </si>
  <si>
    <t>9 Months Ended</t>
  </si>
  <si>
    <t>Mar. 31, 2019</t>
  </si>
  <si>
    <t>May 08,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Mastercraft Boat Holdings, Inc.</t>
  </si>
  <si>
    <t>Entity Central Index Key</t>
  </si>
  <si>
    <t>0001638290</t>
  </si>
  <si>
    <t>Trading Symbol</t>
  </si>
  <si>
    <t>MCFT</t>
  </si>
  <si>
    <t>Current Fiscal Year End Date</t>
  </si>
  <si>
    <t>--06-30</t>
  </si>
  <si>
    <t>Entity Small Business</t>
  </si>
  <si>
    <t>Entity Emerging Growth Company</t>
  </si>
  <si>
    <t>true</t>
  </si>
  <si>
    <t>Entity Ex Transition Period</t>
  </si>
  <si>
    <t>Entity Filer Category</t>
  </si>
  <si>
    <t>Accelerated Filer</t>
  </si>
  <si>
    <t>Entity Common Stock, Shares Outstanding</t>
  </si>
  <si>
    <t>CONDENSED CONSOLIDATED STATEMENTS OF OPERATIONS - USD ($) $ in Thousands</t>
  </si>
  <si>
    <t>3 Months Ended</t>
  </si>
  <si>
    <t>Apr. 01, 2018</t>
  </si>
  <si>
    <t>Income Statement [Abstract]</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 net</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CONDENSED CONSOLIDATED BALANCE SHEETS - USD ($) $ in Thousands</t>
  </si>
  <si>
    <t>Jun. 30, 2018</t>
  </si>
  <si>
    <t>CURRENT ASSETS:</t>
  </si>
  <si>
    <t>Cash and cash equivalents</t>
  </si>
  <si>
    <t>Accounts receivable — net of allowances of $272 and $51, respectively</t>
  </si>
  <si>
    <t>Income tax receivable</t>
  </si>
  <si>
    <t>Inventories, net</t>
  </si>
  <si>
    <t>Prepaid expenses and other current assets</t>
  </si>
  <si>
    <t>Total current assets</t>
  </si>
  <si>
    <t>Property, plant and equipment — net</t>
  </si>
  <si>
    <t>Intangible assets — net</t>
  </si>
  <si>
    <t>Goodwill</t>
  </si>
  <si>
    <t>Deferred debt issuance costs — net</t>
  </si>
  <si>
    <t>Other</t>
  </si>
  <si>
    <t>Total assets</t>
  </si>
  <si>
    <t>CURRENT LIABILITIES:</t>
  </si>
  <si>
    <t>Accounts payable</t>
  </si>
  <si>
    <t>Income tax payable</t>
  </si>
  <si>
    <t>Accrued expenses and other current liabilities</t>
  </si>
  <si>
    <t>Current portion of long term debt, net of unamortized debt issuance costs</t>
  </si>
  <si>
    <t>Total current liabilities</t>
  </si>
  <si>
    <t>Long term debt, net of unamortized debt issuance costs</t>
  </si>
  <si>
    <t>Deferred income taxes</t>
  </si>
  <si>
    <t>Unrecognized tax positions</t>
  </si>
  <si>
    <t>Total liabilities</t>
  </si>
  <si>
    <t>COMMITMENTS AND CONTINGENCIES</t>
  </si>
  <si>
    <t xml:space="preserve"> </t>
  </si>
  <si>
    <t>STOCKHOLDERS' EQUITY:</t>
  </si>
  <si>
    <t>Common stock, $.01 par value per share — authorized, 100,000,000 shares; issued and outstanding, 18,723,994 shares at March 31, 2019 and 18,682,338 shares at June 30, 2018</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t>
  </si>
  <si>
    <t>Common stock, authorized shares</t>
  </si>
  <si>
    <t>Common stock, issued shares</t>
  </si>
  <si>
    <t>Common stock, outstanding shares</t>
  </si>
  <si>
    <t>CONDENSED CONSOLIDATED STATEMENTS OF STOCKHOLDERS' EQUITY - USD ($) $ in Thousands</t>
  </si>
  <si>
    <t>Total</t>
  </si>
  <si>
    <t>Common Stock</t>
  </si>
  <si>
    <t>Additional Paid-in Capital</t>
  </si>
  <si>
    <t>Retained Earnings</t>
  </si>
  <si>
    <t>Balance, beginning at Jun. 30, 2017</t>
  </si>
  <si>
    <t>Balance, beginning (in shares) at Jun. 30, 2017</t>
  </si>
  <si>
    <t>Increase (decrease) in stockholders' equity</t>
  </si>
  <si>
    <t>Equity-based compensation activity</t>
  </si>
  <si>
    <t>Equity-based compensation activity (shares)</t>
  </si>
  <si>
    <t>Net income</t>
  </si>
  <si>
    <t>Balance, ending at Apr. 01, 2018</t>
  </si>
  <si>
    <t>Balance, ending (in shares) at Apr. 01, 2018</t>
  </si>
  <si>
    <t>Balance, beginning at Dec. 31, 2017</t>
  </si>
  <si>
    <t>Balance, beginning (in shares) at Dec. 31, 2017</t>
  </si>
  <si>
    <t>Balance, beginning at Jun. 30, 2018</t>
  </si>
  <si>
    <t>Balance, beginning (in shares) at Jun. 30, 2018</t>
  </si>
  <si>
    <t>Balance, ending at Mar. 31, 2019</t>
  </si>
  <si>
    <t>Balance, ending (in shares) at Mar. 31, 2019</t>
  </si>
  <si>
    <t>Balance, beginning at Dec. 30, 2018</t>
  </si>
  <si>
    <t>Balance, beginning (in shares) at Dec. 30, 2018</t>
  </si>
  <si>
    <t>Adoption of accounting standards (Note 2) | ASU 14-09</t>
  </si>
  <si>
    <t>CONDENSED CONSOLIDATED STATEMENTS OF CASH FLOWS - USD ($) $ in Thousands</t>
  </si>
  <si>
    <t>CASH FLOWS FROM OPERATING ACTIVITIES:</t>
  </si>
  <si>
    <t>Adjustments to reconcile net income to net cash provided by operating activities:</t>
  </si>
  <si>
    <t>Depreciation and amortization</t>
  </si>
  <si>
    <t>Inventory obsolescence reserve</t>
  </si>
  <si>
    <t>Amortization of debt issuance costs</t>
  </si>
  <si>
    <t>Stock-based compensation</t>
  </si>
  <si>
    <t>Change in interest rate cap fair value</t>
  </si>
  <si>
    <t>Unrecognized tax benefits</t>
  </si>
  <si>
    <t>Net provision for doubtful accounts</t>
  </si>
  <si>
    <t>Loss on disposal of fixed assets</t>
  </si>
  <si>
    <t>Changes in operating assets and liabilities:</t>
  </si>
  <si>
    <t>Accounts receivable</t>
  </si>
  <si>
    <t>Inventories</t>
  </si>
  <si>
    <t>Income taxes receivable and payable, net</t>
  </si>
  <si>
    <t>Other assets</t>
  </si>
  <si>
    <t>Net cash provided by operating activities</t>
  </si>
  <si>
    <t>CASH FLOWS FROM INVESTING ACTIVITIES:</t>
  </si>
  <si>
    <t>Proceeds from disposal of equipment</t>
  </si>
  <si>
    <t>Payments for acquisitions, net of cash acquired</t>
  </si>
  <si>
    <t>Purchases of property and equipment</t>
  </si>
  <si>
    <t>Net cash used in investing activities</t>
  </si>
  <si>
    <t>CASH FLOWS FROM FINANCING ACTIVITIES:</t>
  </si>
  <si>
    <t>Proceeds from issuance of long-term debt</t>
  </si>
  <si>
    <t>Cash paid for withholding taxes on vested stock</t>
  </si>
  <si>
    <t>Principal payments on long-term debt</t>
  </si>
  <si>
    <t>Payments of debt issuance costs</t>
  </si>
  <si>
    <t>Net cash provided from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ORGANIZATION AND NATURE OF BUSINESS</t>
  </si>
  <si>
    <t>Organization And Nature Of Business [Abstract]</t>
  </si>
  <si>
    <t>MasterCraft Boat Holdings, Inc. (the “Company”) was formed on January 28, 2000, as a Delaware holding company and operates primarily through its wholly owned subsidiaries, MasterCraft Boat Company, LLC (“MasterCraft”); Nautic Star, LLC (“NauticStar”); NS Transport, LLC; Crest Marine LLC (“Crest”); MasterCraft Services, LLC; MasterCraft Parts, Ltd.; and MasterCraft International Sales Administration, Inc. The Company and its subsidiaries collectively are referred to herein as the “Company”. On October 2, 2017, the Company acquired all of the outstanding membership interests and other equity securities of Nautic Star, LLC, a Mississippi limited liability company and its subsidiaries. On October 1, 2018, the Company acquired all of the outstanding membership interest of Crest Marine LLC, a Michigan limited liability company. As a result of the acquisitions, the Company consolidated the financial results of NauticStar and Crest. See Note 4. The Company is a leading innovator, designer, manufacturer and marketer of recreational powerboats that operates in three reportable segments: MasterCraft, NauticStar and Crest.</t>
  </si>
  <si>
    <t>BASIS OF PRESENTATION AND SIGNIFICANT ACCOUNTING POLICIES</t>
  </si>
  <si>
    <t>Presentation Of Financial Statements And Significant Accounting Policies [Abstract]</t>
  </si>
  <si>
    <t>2.
BASIS OF PRESENTATION AND SIGNIFICANT ACCOUNTING POLICIES The Company’s fiscal year begins July 1 and ends June 30, with the interim quarterly reporting periods consisting of 13 weeks. Therefore, the quarter end will not always coincide with the date of the end of the calendar month.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8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8, which was filed with the SEC on September 7, 2018. The unaudited condensed consolidated financial statements have been prepared on the same basis as the Company’s audited consolidated financial statements for the year ended June 30, 2018 and, in the opinion of management, reflect all adjustments considered necessary to present fairly the Company’s financial position as of March 31, 2019, its results of its operations for the three and nine months ended March 31, 2019 and April 1, 2018, its cash flows for the nine months ended March 31, 2019 and April 1, 2018, and its statement of shareholders’ equity for the three and nine months ended March 31, 2019 and April 1, 2018. All adjustments are of a normal recurring nature. The Company’s interim operating results for the three and nine months ended March 31, 2019 and April 1, 2018 are not necessarily indicative of the results to be expected in future operating quarters. With the exception of Accounting Standards Update (“ASU”) 2014-09 discussed below, there were no significant changes in or changes in the application of the Company’s critical accounting policies or estimation procedures for the three and nine months ended March 31, 2019 as compared with the significant accounting policies described in the Company’s audited consolidated financial statements for the fiscal year ended June 30, 2018. Recently Adopted Accounting Standards — In May 2014, the Financial Accounting Standards Board (the “FASB”) and International Accounting Standards Board jointly issued ASU 2014-09 , Revenue from Contracts with Customers (Topic 606) , which provides a principle-based accounting guidance for revenue recognition. ASU 2014-09, as amended, became effective for public companies for annual and interim periods beginning after December 15, 2017. Effective July 1, 2018, the Company adopted the new revenue standard using the modified retrospective transition approach by recognizing a cumulative adjustment to the opening balance of retained earnings. Due to the implementation of ASU 2014-09, the Company has changed the timing of when it records retail promotions and rebates. The cumulative effect of the changes made to the Company’s Condensed Consolidated Balance Sheets as of July 1, 2018 for the adoption of the new revenue standard was as follows:
Balance as of
Adjustments
Balance as of
June 30, 2018
Due to ASC 606
July 1, 2018
Accrued expenses and other current liabilities
$
27,866
$
4,029
$
31,895
Deferred income taxes
1,427
(938
)
489
Accumulated deficit
(61,717
)
(3,091
)
(64,808
) The following table summarizes the impact of ASU 2014-09 on the Company’s Condensed Consolidated Statement of Operations for the three and nine months ended March 31, 2019, respectively:
Three Months Ended March 31, 2019
Balances without
Statement of Operations
As Reported
Effect of Change
adoption of ASC 606
Net sales
$
128,390
$
(611
)
$
127,779
Income before income tax expense
16,597
(611
)
15,986
Income tax expense
3,834
(123
)
3,711
Net income
12,763
(488
)
12,275
Nine Months Ended March 31, 2019
Balances without
Statement of Operations
As Reported
Effect of Change
adoption of ASC 606
Net sales
$
343,572
$
570
$
344,142
Income before income tax expense
39,967
570
40,537
Income tax expense
8,552
115
8,667
Net income
31,415
455
31,870
The following table summarizes the impact of ASU 2014-09 on the Company’s Condensed Consolidated Balance Sheet as of March 31, 2019:
Balances without
Balance Sheet
As Reported
Effect of Change
adoption of ASC 606
Accrued expenses and other current liabilities
$
42,337
$
(4,599
)
$
37,738
Income taxes
3,963
1,053
5,016
Accumulated deficit
(33,393
)
3,546
(29,847
) Recently Issued Accounting Standard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amendments are effective for all entities for fiscal years, and interim periods within those fiscal years, beginning after December 15, 2019. The Company is currently evaluating the effect that the adoption of this new guidance is expected to have on our financial position or results of operations and related disclosures. In June 2018, the FASB issued ASU 2018-07 , Compensation—Stock Compensation (Topic 718): Improvements to Nonemployee Share-Based Payment Accounting Compensation—Stock Compensation In January 2017, the FASB issued ASU 2017-04 , Intangibles—Goodwill and Other (Topic 350): Simplifying the Test for Goodwill Impairment. In February 2016, the FASB issued ASU 2016-02, Leases (Topic 842) Targeted Improvements</t>
  </si>
  <si>
    <t>REVENUE RECOGNITION</t>
  </si>
  <si>
    <t>Revenue From Contract With Customer [Abstract]</t>
  </si>
  <si>
    <t>The following table presents the Company’s revenue by major product categories for the three and nine months ended March 31, 2019:
Three Months Ended March 31, 2019
MasterCraft
NauticStar
Crest
Total
Major Product Categories
Boats and trailers
$
77,329
$
21,624
$
27,065
$
126,018
Parts
1,798
22
166
1,986
Other revenue
304
6
76
386
Total
$
79,431
$
21,652
$
27,307
$
128,390
Nine Months Ended March 31, 2019
MasterCraft
NauticStar
Crest
Total
Major Product Categories
Boats and trailers
$
224,604
$
58,187
$
52,819
$
335,610
Parts
6,464
57
252
6,773
Other revenue
994
11
184
1,189
Total
$
232,062
$
58,255
$
53,255
$
343,572
The Company recognizes revenue when obligations under the terms of a contract are satisfied and control over promised goods is transferred to a customer. For the majority of sales, this occurs when the product is released to the carrier responsible for transporting it to a customer. The Company typically receives payment within 5 days of shipment. Revenue is measured as the amount of consideration it expects to receive in exchange for a product. The consideration recognized represents the amount specified in a contract with a customer, net of estimated dealer and retail sales incentives the Company reasonably expects to pay. The estimated liability and reduction in revenue for sales incentives is recorded at the time of sale. The Company estimates the amount of sales incentives based on historical data for specific boat models adjusted for forecasted sales volume, product mix, customer behavior and assumptions concerning market conditions. Subsequent adjustments to incentive estimates are possible as facts and circumstances change over time. A contract liability is created when customers prepay for goods prior to the Company transferring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it receives pre-payment from the customer. were $529 and $2,194 The Company has excluded sales and other taxes assessed by a governmental authority in connection with revenue-producing activities from the determination of the transaction price for all contracts. The Company has elected to account for shipping and handling costs associated with outbound freight after control over a product has transferred to a customer as a fulfillment cost that are included in cost of sales. Because our contracts are fulfilled within one year from the date of the contract, revenue adjustments for a potential financing component or the costs to obtain the contract are not made. The Company applied the practical expedient in ASU 2014-09 and has not disclosed information about remaining performance obligations that have original expected durations of 12 months or less.</t>
  </si>
  <si>
    <t>ACQUISITION</t>
  </si>
  <si>
    <t>Business Combinations [Abstract]</t>
  </si>
  <si>
    <t>4.
ACQUISITION Crest Acquisition: On October 1, 2018, the Company completed its acquisition of Crest, a manufacturer of premium pontoon boats, providing the Company with additional product diversification. With the acquisition of Crest, the Company expanded its product portfolio and now operates in three segments of the powerboat industry – performance sport boats, outboard saltwater fishing boats and pontoon boats. T he purchase price was $81,729 The Company accounted for the transaction using the acquisition method in accordance with ASC 805, Business Combinations . The total consideration has been allocated to the assets acquired and liabilities assumed based on preliminary estimates of their fair values as of the date of acquisition. Because of the complexities involved with performing the valuation, the Company has recorded the tangible and intangible assets acquired and liabilities assumed based on their preliminary fair values as of October 1, 2018. The preliminary measurements of fair value were based upon estimates utilizing the assistance of third-party valuation specialists and are subject to change. Any adjustments are recognized in the period in which they are identified. The Company expects the valuation of tangible and intangible assets and working capital adjustments to be finalized during fiscal year 2019. The following table summarizes the preliminary purchase price allocation based on the estimated fair values of the assets acquired and liabilities assumed of Crest at the acquisition date:
Purchase Price:
As Reported on
Subsequent Adjustments
As Reported on
December 30, 2018
to Fair Value
March 31, 2019
Cash paid, net of cash acquired
$
81,729
$
-
$
81,729
Recognized preliminary amounts of identifiable assets acquired and (liabilities assumed), at fair value:
Accounts receivable
$
5,272
$
-
$
5,272
Inventories
9,928
(75
)
9,853
Other current assets
185
—
185
Property, plant and equipment
1,840
—
1,840
Identifiable intangible assets
35,245
—
35,245
Current liabilities
(6,338
)
(296
)
(6,634
)
Fair value of assets acquired and liabilities assumed
46,132
(371
)
45,761
Goodwill
35,597
371
35,968
$
81,729
$
-
$
81,729
The preliminary fair value estimates for the Company’s identifiable intangible assets acquired as part of the acquisition are as follows:
Estimates of Fair Value
Estimated Useful Life (in years)
Definite-lived intangible:
Dealer network
$
18,000
10
Software
245
5
Indefinite-lived intangible:
Trade name
17,000
Total identifiable intangible assets
$
35,245
The value allocated to inventories reflect the estimated fair value of the acquired inventory based on the expected sales price of the inventory, less an estimated cost to complete and a reasonable profit margin. The value allocated to accounts receivable represents the estimated fair value of the acquired receivables based on the expected collection of those receivables, less an estimated allowance for bad debts. The fair value of the identifiable intangible assets were determined based on the following approaches:
•
Dealer Network – The value associated with Crest’s dealer network is attributed to its long-standing dealer relationships. The estimate of fair value assigned to this asset was determined using the income approach, which requires an estimate or forecast of the expected future cash flows from the dealer network through the application of the multi-period excess earnings approach. The estimated remaining useful life of dealer network is approximately ten years.
•
Software – The value attributed to Crest’s software was determined using the replacement cost method, a variation of cost approach, which requires an estimate of the replacement cost and incorporates an obsolescence factor and a developer’s profit margin. The estimated remaining useful life of software is approximately five years.
•
Trade Name – The value attributed to Crest’s trade name was determined using the relief from royalty method, a variation of the income approach, which requires an estimate or forecast of the expected future cash flows. The trade name has an indefinite life. The fair value of the definite-lived intangible asset is being amortized using the straight-line method to amortization of intangible assets expense over the estimated useful life. Indefinite-lived intangible assets are not amortized, but instead are evaluated for potential impairment on an annual basis in accordance with the provision of ASC Topic 350, Intangibles—Goodwill and Other. The weighted average useful life of identifiable definite-lived intangible assets acquired was 9.9 years. Goodwill of $35,968 arising from the acquisition consists of future growth prospects including dealer expansion into new geographic markets and capacity expansion as well as intangible assets that do not qualify for separate recognition. The indefinite-lived intangible assets and goodwill acquired are expected to be deductible for income tax purposes. Acquisition related costs of $2,044, which were incurred by the Company during the nine months ended March 31, 2019, were expensed in the period incurred, and are included in general and administrative expenses in the consolidated statement of operations and comprehensive income for the three and nine months ended March 31, 2019. NauticStar Acquisition: On October 2, 2017, the Company completed its acquisition of NauticStar which unites complementary boat brands and adds to its product diversity. T he purchase price was $80,511 The Company accounted for the transaction using the acquisition method in accordance with ASC 805, Business Combinations . The total consideration was allocated to the assets acquired and liabilities assumed based on estimates of their fair values as of the date of acquisition. The Company recorded the tangible and intangible assets acquired and liabilities assumed based on their fair values as of October 2, 2017. The measurements of fair value were based upon estimates utilizing the assistance of third-party valuation specialists. The following table summarizes the purchase price allocation based on the estimated fair values of the assets acquired and liabilities assumed of NauticStar at the acquisition date:
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
Unrecognized tax positions
(249
)
Fair value of assets acquired and liabilities assumed
44,312
Goodwill
36,199
$
80,511
Pro Forma Financial Information: The following unaudited pro forma consolidated results of operations for the three and nine months ended March 31, 2019 and April 1, 2018, assumes that the acquisitions of NauticStar and Crest occurred as of July 1, 2017, the beginning of the comparable prior annual reporting period presented. The unaudited pro forma financial information combines historical results of MasterCraft, NauticStar and Crest, with adjustments for depreciation and amortization expense based upon the fair value step-up and estimated useful lives of depreciable fixed assets and definite-life amortizable assets acquired. Adjustments also include an increase of interest expense as if the Company’s debt obtained in connection with the acquisitions had been outstanding since July 1, 2017. The unaudited pro forma financial results include non-recurring adjustments for transaction costs directly attributable to the acquisitions and costs associated with the fair value step-up of inventory. The provision for income taxes has also been adjusted for all periods, based upon the foregoing adjustments to historical results. 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Three Months Ended
Nine Months Ended
March 31, 2019
April 1, 2018
March 31, 2019
April 1, 2018
Net sales
$
128,390
$
114,276
$
364,565
$
303,783
Net income
$
12,784
$
11,922
$
33,628
$
25,320
Basic earnings per share
$
0.69
$
0.64
$
1.80
$
1.36
Diluted earnings per share
$
0.68
$
0.64
$
1.79
$
1.35
Effective October 1, 2018, in connection with the purchase of Crest, the Company entered into a lease agreement with Crest Marine Real Estate LLC (“Real Estate”) for a manufacturing facility, storage and office building. The ten-year lease expires September 30, 2028, subject to four consecutive five year extension periods. The annual rent is $330 for the first five years of the lease term and will increase to $425 for the remaining five years. Additionally, during the option terms the rent will be adjusted every five years based upon the increase in the Consumer Price Index. One of the minority owners of Real Estate is a member of the Crest management team. Crest purchases fiberglass component parts from a supplier whose minority owner is the same member of the Crest management team that has a minority ownership in Real Estate. During the three and nine months ended March 31, 2019, the Company purchased $1,056 and $2,005 of products from the supplier. As of March 31, 2019, the outstanding balance due to the supplier is $272.</t>
  </si>
  <si>
    <t>INVENTORIES</t>
  </si>
  <si>
    <t>Inventory Disclosure [Abstract]</t>
  </si>
  <si>
    <t>5.
INVENTORIES Inventories consisted of the following:
March 31, 2019
June 30, 2018
Raw materials and supplies
$
19,745
$
9,587
Work in process
5,642
2,822
Finished goods
5,802
9,026
Obsolescence reserve
(1,189
)
(968
)
Total inventories
$
30,000
$
20,467</t>
  </si>
  <si>
    <t>PREPAID EXPENSES AND OTHER CURRENT ASSETS</t>
  </si>
  <si>
    <t>Prepaid Expense And Other Assets Current [Abstract]</t>
  </si>
  <si>
    <t>6.
PREPAID EXPENSES AND OTHER CURRENT ASSETS Prepaid expenses and other current assets consisted of the following:
March 31, 2019
June 30, 2018
Prepaid photo shoot
$
1,051
$
273
Insurance
2,136
974
Trade show deposits
13
111
Interest rate cap
184
525
Other
1,163
1,412
Total prepaid expenses and other current assets
$
4,547
$
3,295</t>
  </si>
  <si>
    <t>ACCRUED EXPENSES AND OTHER CURRENT LIABILITIES</t>
  </si>
  <si>
    <t>Accrued Liabilities And Other Liabilities [Abstract]</t>
  </si>
  <si>
    <t>7.
ACCRUED EXPENSES AND OTHER CURRENT LIABILITIES Accrued expenses and other current liabilities consisted of the following:
March 31, 2019
June 30, 2018
Warranty
$
16,733
$
13,077
Self-insurance
633
703
Compensation and related accruals
4,009
2,995
Inventory repurchase contingent obligation
2,574
1,274
Floor plan interest
3,017
1,228
Debt interest
509
244
Dealer incentives
11,931
4,628
Other
2,931
3,717
Total accrued expenses and other current liabilities
$
42,337
$
27,866
The following table provides a roll forward of the accrued warranty liability:
Beginning balance - June 30, 2018
$
13,077
Provisions
5,735
Additions for Crest acquisition
727
Payments made
(5,223
)
Adjustments to preexisting warranties
2,417
Ending balance - March 31, 2019
$
16,733
During the second quarter of fiscal 2019, the Company identified errors in how accrued warranty was calculated that resulted in a net out-of-period adjustment that decreased earnings for the three months ended December 30, 2018 and increased accrued expenses and other current liabilities as of December 30, 2018 by $225. The Company determined that inaccurate data on the cost of parts was used to estimate the warranty liability. The impact of this adjustment resulted in a $1,125 increase in earnings for the three months ended December 30, 2018, with a corresponding decrease in accrued expenses and other current liabilities on the consolidated balance sheet as of December 30, 2018. The Company also determined that faulty assumptions were used when estimating costs for warranty periods impacted by the change to a five-year warranty. The adjustment resulted in a $1,350 decrease in earnings for the three months ended December 30, 2018, with a corresponding increase in accrued expenses and other current liabilities on the consolidated balance sheet as of December 30, 2018. Management evaluated the effect of the adjustments on the Company’s financial statements under the provision of ASC 250: Accounting Changes and Error Corrections Considering the Effects of Prior Year Misstatements When Quantifying Misstatements in Current Year Financial Statements</t>
  </si>
  <si>
    <t>GOODWILL AND OTHER INTANGIBLE ASSETS</t>
  </si>
  <si>
    <t>Goodwill And Intangible Assets Disclosure [Abstract]</t>
  </si>
  <si>
    <t>8.
GOODWILL AND OTHER INTANGIBLE ASSETS The changes in the carrying amount of goodwill for the nine months ended March 31, 2019, were as follows:
Goodwill as of June 30, 2018
$
65,792
Addition related to the acquisition of Crest
35,968
Goodwill as of March 31, 2019
$
101,760
As of March 31, 2019, and June 30, 2018, details of the Company’s intangible assets other than goodwill were as follows:
March 31, 2019
Gross
Net
Carrying
Accumulated
Carrying
Amount
Amortization
Amount
Dealer network
$
39,500
$
(4,935
)
$
34,565
Software
245
(24
)
221
Total amortizable intangible assets
39,745
(4,959
)
34,786
Trade names
49,000
—
49,000
Total intangible assets
$
88,745
$
(4,959
)
$
83,786
June 30, 2018
Gross
Net
Carrying
Accumulated
Carrying
Amount
Amortization
Amount
Dealer network
$
21,590
$
(2,544
)
$
19,046
Total amortizable intangible assets
21,590
(2,544
)
19,046
Trade names
32,000
—
32,000
Total intangible assets
$
53,590
$
(2,544
)
$
51,046
Amortization expense recognized on all amortizable intangibles was $987 and $2,504 for the three and nine months ended March 31, 2019, respectively. Amortization expense recognized on all amortizable intangibles was $524 and $1,077 for the three and nine months ended April 1, 2018, respectively. The estimated future amortization of definite-lived intangible assets is as follows:
Fiscal years ending June 30,
Remainder of 2019
$
989
2020
3,956
2021
3,956
2022
3,956
2023
3,956
and thereafter
17,973
Total
$
34,786</t>
  </si>
  <si>
    <t>FAIR VALUE MEASUREMENTS</t>
  </si>
  <si>
    <t>Fair Value Disclosures [Abstract]</t>
  </si>
  <si>
    <t xml:space="preserve">9.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March 31, 2019
Fair Value Measurements Using
Level 1
Level 2
Level 3
Asset — interest rate cap
$
—
$
184
$
—
June 30, 2018
Fair Value Measurements Using
Level 1
Level 2
Level 3
Asset — interest rate cap
$
—
$
525
$
—
The interest rate cap is valued utilizing pricing models taking into account inputs such as interest rates and notional amounts. In November 2017, the Company entered into an interest rate cap agreement with its existing lender to cap its at 2% for $ of outstanding principal on its long-term debt, subject to amortization. As of March 31, 2019 the notional amount is $36,016. </t>
  </si>
  <si>
    <t>LONG-TERM DEBT</t>
  </si>
  <si>
    <t>Debt Disclosure [Abstract]</t>
  </si>
  <si>
    <t>10.
LONG-TERM DEBT Long-term debt outstanding is as follows:
March 31, 2019
June 30, 2018
Revolving credit facility
$
—
$
—
Senior secured term loan
127,641
76,656
Debt issuance costs on term loan
(1,724
)
(1,500
)
Total debt
125,917
75,156
Less current portion of long-term debt
9,946
5,475
Less current portion of debt issuance costs on term loan
(451
)
(406
)
Long-term debt — less current portion
$
116,422
$
70,087
On October 1, 2018, the Company entered into a Fourth Amended and Restated Credit and Guaranty Agreement with Fifth Third Bank, as the agent and letter of credit issuer, and the lenders party thereto (the “Fourth Amended Credit Agreement”). The Fourth Amended Credit Agreement replaced the Company’s Third Amended and Restated Credit Agreement, dated October 2, 2017. The Fourth Amended Credit Agreement provides the Company with a $190,000 senior secured credit facility, consisting of a $75,000 term loan and an $80,000 term loan (together, the “Term Loans”) and a $35,000 revolving credit facility (the “Revolving Credit Facility”). Proceeds from the $80,000 term loan went to pay for the Crest acquisition. The Fourth Amended Credit Agreement bears interest, at the Company’s option, at either the prime rate plus an applicable margin ranging from 0.5% to 1.5% or at an adjusted LIBOR rate plus an applicable margin ranging from 1.5% to 2.5%, in each case based on the Company’s senior leverage ratio. Based on the Company’s current senior leverage ratio, the applicable margin for loans accruing interest at the prime rate is 1.00% and the applicable margin for loans accruing interest at LIBOR is 2.00%. The Term Loans will mature and all remaining amounts outstanding thereunder will be due and payable on October 1, 2023. During the three and nine months ended March 31, 2019, the Company made voluntary payments on the Term Loans of $15,000 and $22,660, respectively, out of excess cash. As of March 31, 2019 and June 30, 2018, the Company’s unamortized debt issuance costs related to the Term Loans were $1,724 and $1,500, respectively. These costs are being amortized over the term of the Fourth Amended Credit Agreement. As of March 31, 2019, the Company was in compliance with all of its debt covenants under its Fourth Amended Credit Agreement. As of March 31, 2019, the Company had no borrowings outstanding on its Revolving Credit Facility. As of March 31, 2019 and June 30, 2018, availability under the Revolving Credit Facility was $35,000 and $30,000, respectively. The Company’s unamortized debt issuance costs on its Revolving Credit Facility were $477 and $383 as of March 31, 2019 and June 30, 2018, respectively.</t>
  </si>
  <si>
    <t>INCOME TAXES</t>
  </si>
  <si>
    <t>Income Tax Disclosure [Abstract]</t>
  </si>
  <si>
    <t>11.
INCOME TAXES The Company’s consolidated interim effective tax rate is based on a current estimate of the annual effective income tax rate adjusted to reflect the impact of discrete items. During the nine months ended March 31, 2019, the Company’s effective tax rate was 21.4%. The differences in the Company’s effective tax rate in comparable historical periods presented and the statutory federal tax rate of 21.0% primarily relate to a permanent benefit associated with the foreign derived intangible income deduction and the inclusion of the state tax rate in the overall effective rate. The Company’s consolidated interim effective tax rate for the nine months ended March 31, 2019 is lower compared to the 23.2% effective tax rate for the nine months ended April 1, 2018, primarily due to the enactment of the Tax Cuts and Jobs Act and discrete adjustments.</t>
  </si>
  <si>
    <t>EARNINGS PER SHARE</t>
  </si>
  <si>
    <t>Earnings Per Share [Abstract]</t>
  </si>
  <si>
    <t>12.
EARNINGS PER SHARE The following table sets forth the computation of the Company’s earnings per share:
Three Months Ended
Nine Months Ended
March 31, 2019
April 1, 2018
March 31, 2019
April 1, 2018
Net income
$
12,763
$
11,454
$
31,415
$
26,509
Weighted average common shares — basic
18,657,719
18,622,083
18,652,289
18,619,006
Dilutive effect of assumed exercises of stock options
39,160
41,372
47,258
35,770
Dilutive effect of assumed restricted share awards/units
59,726
64,969
66,350
51,026
Weighted average outstanding shares — diluted
18,756,605
18,728,424
18,765,897
18,705,801
Basic earnings per share
$
0.68
$
0.62
$
1.68
$
1.42
Diluted earnings per share
$
0.68
$
0.61
$
1.67
$
1.42
For the three and nine months ended March 31, 2019, the weighted average shares that were anti-dilutive, and therefore excluded from the computation of diluted earnings per share, included 1,757 and 1,561 restricted stock awards (“RSAs”) and 33,365 and 11,641 performance stock units (“PSUs”), respectively. For the three and nine months ended April 1, 2018, the weighted average shares that were anti-dilutive, and therefore excluded from the computation of diluted earnings per share, included 0 and 18,663 RSAs and 1,039 and 6,954 PSUs, respectively.</t>
  </si>
  <si>
    <t>STOCK-BASED COMPENSATION</t>
  </si>
  <si>
    <t>Disclosure Of Compensation Related Costs Sharebased Payments [Abstract]</t>
  </si>
  <si>
    <t>13.
STOCK-BASED COMPENSATION During fiscal year ended June 30, 2015 the Company adopted the Amended and Restated MasterCraft Boat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In July 2018, the Company granted 31,207 RSAs to certain employees under the 2015 Plan at a per share fair value of $26.59. The RSAs will vest in three equal annual installments. In July 2018, the Company granted 12,414 RSAs under the 2015 Plan to certain non-employee directors for their annual equity award at a per share fair value of $26.59. The RSAs vest on June 30, 2019. In August 2018, the Company granted 262 RSAs to certain employees under the 2015 Plan at a per share fair value of $25.27. The RSAs will vest in three equal installments. In October 2018, the Company granted 1,559 RSAs to a certain employee under the 2015 Plan at a per share fair value of $36.10. The RSAs will vest in three equal annual installments. In October 2018, the Company granted 1,801 RSAs under the 2015 Plan to a newly elected non-employee director at a per share fair value of $33.22. The RSAs vest on June 30, 2019. In November 2018, the Company granted 1,702 RSAs to certain employees under the 2015 Plan at a per share fair value of $27.66. The RSAs will vest on the first anniversary of the grant date. In January 2019, the Company granted 345 RSAs to a certain employee under the 2015 Plan at a per share fair value of $20.40. The RSAs will vest in three equal installments. In February 2019, the Company granted 136 RSAs to a certain employee under the 2015 Plan at a per share fair value of $22.63. The RSAs will vest in three equal installments. The per share value for each of the above RSA grants is equal to the market value of the Company’s common stock on the grant date. In August 2018, the Company granted to certain employees 33,082 PSUs under the 2015 Plan at a per share fair value of $31.60. In October 2018, the Company granted 1,559 PSUs under its 2015 Plan to a certain employee at a per share fair value of $31.60. In January 2019, the Company granted 345 PSUs under the 2015 Plan to a certain employee at a per share fair value of $21.33. In February 2019, the Company granted 136 PSUs under the 2015 Plan to a certain employee at a per share fair value of $23.66. The fair value was estimated based on long-term market performance targets using a Monte Carlo Simulation model, which considers the likelihood of all possible outcomes and determines the number of shares expected to vest under each simulation and the expected stock price at that level. The awards will be earned based upon the Company’s attainment of certain performance criteria over a three-year period. The performance period for the awards is a three-year period commencing July 1, 2018 and ending June 30, 2021. Following the determination of the Company’s achievement with respect to the performance criteria, the number of shares awarded will be subject to adjustment based upon the application of a total shareholder return (“TSR”) modifier. During the nine months ended March 31, 2019 and April 1, 2018, the Company recognized $1,159 and $881, respectively in stock-based compensation expense.</t>
  </si>
  <si>
    <t>SEGMENT INFORMATION</t>
  </si>
  <si>
    <t>Segment Reporting [Abstract]</t>
  </si>
  <si>
    <t>14.
SEGMENT INFORMATION The Company designs, manufactures, and markets recreational performance sport boats and outboard boats under three operating and reportable segments: MasterCraft, NauticStar and Crest. The Company’s segments are defined by management’s reporting structure and distribution channels. The MasterCraft segment consists of premium recreational performance sport boats primarily used for water skiing, wakeboarding, wake surfing, and general recreational boating. The NauticStar segment consists of outboard boats primarily used for salt water fishing, and general recreational boating. Crest manufactures outboard pontoon boats. The Company distributes the MasterCraft, NauticStar and Crest products through its dealer network. Company management regularly reviews the operating performance of each segment including measures of performance based on income from operations. The Company files a consolidated income tax return and does not allocate income taxes and certain other corporate level expenses, including interest, to operating segments. The following tables present financial information for the Company’s reportable segments for the three and nine months ended March 31, 2019 and April 1, 2018, respectively, and the Company’s financial position at March 31, 2019 and June 30, 2018, respectively.
Three Months Ended March 31, 2019
MasterCraft
NauticStar
Crest
Consolidated
Net sales
$
79,431
$
21,652
$
27,307
$
128,390
Cost of sales
56,216
18,216
22,601
97,033
Operating income
14,620
1,544
2,300
18,464
Depreciation and amortization
868
682
541
2,091
Three Months Ended April 1, 2018
MasterCraft
NauticStar
Crest
Consolidated
Net sales
$
69,257
$
24,554
$
—
$
93,811
Cost of sales
49,823
19,606
—
69,429
Operating income
12,446
2,753
—
15,199
Depreciation and amortization
840
616
—
1,456
Nine Months Ended March 31, 2019
MasterCraft
NauticStar
Crest
Consolidated
Net sales
$
232,062
$
58,255
$
53,255
$
343,572
Cost of sales
168,092
49,818
44,029
261,939
Operating income
37,563
2,698
4,535
44,796
Depreciation and amortization
2,405
1,967
1,078
5,450
Nine Months Ended April 1, 2018
MasterCraft
NauticStar
Crest
Consolidated
Net sales
$
192,545
$
44,750
$
—
$
237,295
Cost of sales
138,565
36,251
—
174,816
Operating income
32,623
4,422
—
37,045
Depreciation and amortization
2,447
1,218
—
3,665
As of March 31, 2019
As of June 30, 2018
Assets
MasterCraft
$
263,673
$
170,218
NauticStar
85,618
87,866
Crest
88,911
—
Eliminations
(163,013
)
(81,160
)
Total Assets
$
275,189
$
176,924
As of March 31, 2019
As of June 30, 2018
Goodwill
MasterCraft
$
29,593
$
29,593
NauticStar
36,199
36,199
Crest
35,968
—
Total Goodwill
$
101,760
$
65,792</t>
  </si>
  <si>
    <t>BASIS OF PRESENTATION AND SIGNIFICANT ACCOUNTING POLICIES (Policies)</t>
  </si>
  <si>
    <t>Fiscal Period</t>
  </si>
  <si>
    <t xml:space="preserve">The Company’s fiscal year begins July 1 and ends June 30, with the interim quarterly reporting periods consisting of 13 weeks. Therefore, the quarter end will not always coincide with the date of the end of the calendar month. </t>
  </si>
  <si>
    <t>Principles of Consolidation</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8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8, which was filed with the SEC on September 7, 2018</t>
  </si>
  <si>
    <t>Basis of Accounting</t>
  </si>
  <si>
    <t xml:space="preserve">The unaudited condensed consolidated financial statements have been prepared on the same basis as the Company’s audited consolidated financial statements for the year ended June 30, 2018 and, in the opinion of management, reflect all adjustments considered necessary to present fairly the Company’s financial position as of March 31, 2019, its results of its operations for the three and nine months ended March 31, 2019 and April 1, 2018, its cash flows for the nine months ended March 31, 2019 and April 1, 2018, and its statement of shareholders’ equity for the three and nine months ended March 31, 2019 and April 1, 2018. All adjustments are of a normal recurring nature. The Company’s interim operating results for the three and nine months ended March 31, 2019 and April 1, 2018 are not necessarily indicative of the results to be expected in future operating quarters. </t>
  </si>
  <si>
    <t>New Accounting Pronouncements Issued, Adopted and Not Yet Adopted</t>
  </si>
  <si>
    <t>Recently Adopted Accounting Standards — In May 2014, the Financial Accounting Standards Board (the “FASB”) and International Accounting Standards Board jointly issued ASU 2014-09 , Revenue from Contracts with Customers (Topic 606) , which provides a principle-based accounting guidance for revenue recognition. ASU 2014-09, as amended, became effective for public companies for annual and interim periods beginning after December 15, 2017. Effective July 1, 2018, the Company adopted the new revenue standard using the modified retrospective transition approach by recognizing a cumulative adjustment to the opening balance of retained earnings. Due to the implementation of ASU 2014-09, the Company has changed the timing of when it records retail promotions and rebates. The cumulative effect of the changes made to the Company’s Condensed Consolidated Balance Sheets as of July 1, 2018 for the adoption of the new revenue standard was as follows:
Balance as of
Adjustments
Balance as of
June 30, 2018
Due to ASC 606
July 1, 2018
Accrued expenses and other current liabilities
$
27,866
$
4,029
$
31,895
Deferred income taxes
1,427
(938
)
489
Accumulated deficit
(61,717
)
(3,091
)
(64,808
) The following table summarizes the impact of ASU 2014-09 on the Company’s Condensed Consolidated Statement of Operations for the three and nine months ended March 31, 2019, respectively:
Three Months Ended March 31, 2019
Balances without
Statement of Operations
As Reported
Effect of Change
adoption of ASC 606
Net sales
$
128,390
$
(611
)
$
127,779
Income before income tax expense
16,597
(611
)
15,986
Income tax expense
3,834
(123
)
3,711
Net income
12,763
(488
)
12,275
Nine Months Ended March 31, 2019
Balances without
Statement of Operations
As Reported
Effect of Change
adoption of ASC 606
Net sales
$
343,572
$
570
$
344,142
Income before income tax expense
39,967
570
40,537
Income tax expense
8,552
115
8,667
Net income
31,415
455
31,870
The following table summarizes the impact of ASU 2014-09 on the Company’s Condensed Consolidated Balance Sheet as of March 31, 2019:
Balances without
Balance Sheet
As Reported
Effect of Change
adoption of ASC 606
Accrued expenses and other current liabilities
$
42,337
$
(4,599
)
$
37,738
Income taxes
3,963
1,053
5,016
Accumulated deficit
(33,393
)
3,546
(29,847
) Recently Issued Accounting Standard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amendments are effective for all entities for fiscal years, and interim periods within those fiscal years, beginning after December 15, 2019. The Company is currently evaluating the effect that the adoption of this new guidance is expected to have on our financial position or results of operations and related disclosures. In June 2018, the FASB issued ASU 2018-07 , Compensation—Stock Compensation (Topic 718): Improvements to Nonemployee Share-Based Payment Accounting Compensation—Stock Compensation In January 2017, the FASB issued ASU 2017-04 , Intangibles—Goodwill and Other (Topic 350): Simplifying the Test for Goodwill Impairment. In February 2016, the FASB issued ASU 2016-02, Leases (Topic 842) Targeted Improvements</t>
  </si>
  <si>
    <t>BASIS OF PRESENTATION AND SIGNIFICANT ACCOUNTING POLICIES (Tables)</t>
  </si>
  <si>
    <t>ASU 14-09</t>
  </si>
  <si>
    <t>Cumulative Effect of Adoption</t>
  </si>
  <si>
    <t>Summary of cumulative effect of the changes made to the Company’s Consolidated Balance Sheets and Statement of Operations</t>
  </si>
  <si>
    <t xml:space="preserve">The cumulative effect of the changes made to the Company’s Condensed Consolidated Balance Sheets as of July 1, 2018 for the adoption of the new revenue standard was as follows:
Balance as of
Adjustments
Balance as of
June 30, 2018
Due to ASC 606
July 1, 2018
Accrued expenses and other current liabilities
$
27,866
$
4,029
$
31,895
Deferred income taxes
1,427
(938
)
489
Accumulated deficit
(61,717
)
(3,091
)
(64,808
) The following table summarizes the impact of ASU 2014-09 on the Company’s Condensed Consolidated Statement of Operations for the three and nine months ended March 31, 2019, respectively:
Three Months Ended March 31, 2019
Balances without
Statement of Operations
As Reported
Effect of Change
adoption of ASC 606
Net sales
$
128,390
$
(611
)
$
127,779
Income before income tax expense
16,597
(611
)
15,986
Income tax expense
3,834
(123
)
3,711
Net income
12,763
(488
)
12,275
Nine Months Ended March 31, 2019
Balances without
Statement of Operations
As Reported
Effect of Change
adoption of ASC 606
Net sales
$
343,572
$
570
$
344,142
Income before income tax expense
39,967
570
40,537
Income tax expense
8,552
115
8,667
Net income
31,415
455
31,870
The following table summarizes the impact of ASU 2014-09 on the Company’s Condensed Consolidated Balance Sheet as of March 31, 2019:
Balances without
Balance Sheet
As Reported
Effect of Change
adoption of ASC 606
Accrued expenses and other current liabilities
$
42,337
$
(4,599
)
$
37,738
Income taxes
3,963
1,053
5,016
Accumulated deficit
(33,393
)
3,546
(29,847
) </t>
  </si>
  <si>
    <t>REVENUE RECOGNITION (Tables)</t>
  </si>
  <si>
    <t>Summary of revenues by categories</t>
  </si>
  <si>
    <t>The following table presents the Company’s revenue by major product categories for the three and nine months ended March 31, 2019:
Three Months Ended March 31, 2019
MasterCraft
NauticStar
Crest
Total
Major Product Categories
Boats and trailers
$
77,329
$
21,624
$
27,065
$
126,018
Parts
1,798
22
166
1,986
Other revenue
304
6
76
386
Total
$
79,431
$
21,652
$
27,307
$
128,390
Nine Months Ended March 31, 2019
MasterCraft
NauticStar
Crest
Total
Major Product Categories
Boats and trailers
$
224,604
$
58,187
$
52,819
$
335,610
Parts
6,464
57
252
6,773
Other revenue
994
11
184
1,189
Total
$
232,062
$
58,255
$
53,255
$
343,572</t>
  </si>
  <si>
    <t>ACQUISITION (Tables)</t>
  </si>
  <si>
    <t>Schedule of pro forma financial information</t>
  </si>
  <si>
    <t>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Three Months Ended
Nine Months Ended
March 31, 2019
April 1, 2018
March 31, 2019
April 1, 2018
Net sales
$
128,390
$
114,276
$
364,565
$
303,783
Net income
$
12,784
$
11,922
$
33,628
$
25,320
Basic earnings per share
$
0.69
$
0.64
$
1.80
$
1.36
Diluted earnings per share
$
0.68
$
0.64
$
1.79
$
1.35</t>
  </si>
  <si>
    <t>Crest</t>
  </si>
  <si>
    <t>Schedule of purchase price allocation based on the estimated fair values of assets acquired and liabilities assumed as of the acquisition date</t>
  </si>
  <si>
    <t>The following table summarizes the preliminary purchase price allocation based on the estimated fair values of the assets acquired and liabilities assumed of Crest at the acquisition date:
Purchase Price:
As Reported on
Subsequent Adjustments
As Reported on
December 30, 2018
to Fair Value
March 31, 2019
Cash paid, net of cash acquired
$
81,729
$
-
$
81,729
Recognized preliminary amounts of identifiable assets acquired and (liabilities assumed), at fair value:
Accounts receivable
$
5,272
$
-
$
5,272
Inventories
9,928
(75
)
9,853
Other current assets
185
—
185
Property, plant and equipment
1,840
—
1,840
Identifiable intangible assets
35,245
—
35,245
Current liabilities
(6,338
)
(296
)
(6,634
)
Fair value of assets acquired and liabilities assumed
46,132
(371
)
45,761
Goodwill
35,597
371
35,968
$
81,729
$
-
$
81,729</t>
  </si>
  <si>
    <t>Schedule of fair value estimates of identifiable intangible assets acquired</t>
  </si>
  <si>
    <t>The preliminary fair value estimates for the Company’s identifiable intangible assets acquired as part of the acquisition are as follows:
Estimates of Fair Value
Estimated Useful Life (in years)
Definite-lived intangible:
Dealer network
$
18,000
10
Software
245
5
Indefinite-lived intangible:
Trade name
17,000
Total identifiable intangible assets
$
35,245</t>
  </si>
  <si>
    <t>NauticStar</t>
  </si>
  <si>
    <t>The following table summarizes the purchase price allocation based on the estimated fair values of the assets acquired and liabilities assumed of NauticStar at the acquisition date:
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
Unrecognized tax positions
(249
)
Fair value of assets acquired and liabilities assumed
44,312
Goodwill
36,199
$
80,511</t>
  </si>
  <si>
    <t>INVENTORIES (Tables)</t>
  </si>
  <si>
    <t>Schedule of inventories</t>
  </si>
  <si>
    <t>Inventories consisted of the following:
March 31, 2019
June 30, 2018
Raw materials and supplies
$
19,745
$
9,587
Work in process
5,642
2,822
Finished goods
5,802
9,026
Obsolescence reserve
(1,189
)
(968
)
Total inventories
$
30,000
$
20,467</t>
  </si>
  <si>
    <t>PREPAID EXPENSES AND OTHER CURRENT ASSETS (Tables)</t>
  </si>
  <si>
    <t>Schedule of prepaid expenses and other current assets</t>
  </si>
  <si>
    <t>Prepaid expenses and other current assets consisted of the following:
March 31, 2019
June 30, 2018
Prepaid photo shoot
$
1,051
$
273
Insurance
2,136
974
Trade show deposits
13
111
Interest rate cap
184
525
Other
1,163
1,412
Total prepaid expenses and other current assets
$
4,547
$
3,295</t>
  </si>
  <si>
    <t>ACCRUED EXPENSES AND OTHER CURRENT LIABILITIES (Tables)</t>
  </si>
  <si>
    <t>Schedule of accrued expenses and other current liabilities</t>
  </si>
  <si>
    <t>Accrued expenses and other current liabilities consisted of the following:
March 31, 2019
June 30, 2018
Warranty
$
16,733
$
13,077
Self-insurance
633
703
Compensation and related accruals
4,009
2,995
Inventory repurchase contingent obligation
2,574
1,274
Floor plan interest
3,017
1,228
Debt interest
509
244
Dealer incentives
11,931
4,628
Other
2,931
3,717
Total accrued expenses and other current liabilities
$
42,337
$
27,866</t>
  </si>
  <si>
    <t>Schedule of roll forward of the accrued warranty liability</t>
  </si>
  <si>
    <t>The following table provides a roll forward of the accrued warranty liability:
Beginning balance - June 30, 2018
$
13,077
Provisions
5,735
Additions for Crest acquisition
727
Payments made
(5,223
)
Adjustments to preexisting warranties
2,417
Ending balance - March 31, 2019
$
16,733</t>
  </si>
  <si>
    <t>GOODWILL AND OTHER INTANGIBLE ASSETS (Tables)</t>
  </si>
  <si>
    <t>Schedule of carrying amounts of goodwill</t>
  </si>
  <si>
    <t>The changes in the carrying amount of goodwill for the nine months ended March 31, 2019, were as follows:
Goodwill as of June 30, 2018
$
65,792
Addition related to the acquisition of Crest
35,968
Goodwill as of March 31, 2019
$
101,760</t>
  </si>
  <si>
    <t>Schedule of intangible assets other than goodwill</t>
  </si>
  <si>
    <t>As of March 31, 2019, and June 30, 2018, details of the Company’s intangible assets other than goodwill were as follows:
March 31, 2019
Gross
Net
Carrying
Accumulated
Carrying
Amount
Amortization
Amount
Dealer network
$
39,500
$
(4,935
)
$
34,565
Software
245
(24
)
221
Total amortizable intangible assets
39,745
(4,959
)
34,786
Trade names
49,000
—
49,000
Total intangible assets
$
88,745
$
(4,959
)
$
83,786
June 30, 2018
Gross
Net
Carrying
Accumulated
Carrying
Amount
Amortization
Amount
Dealer network
$
21,590
$
(2,544
)
$
19,046
Total amortizable intangible assets
21,590
(2,544
)
19,046
Trade names
32,000
—
32,000
Total intangible assets
$
53,590
$
(2,544
)
$
51,046</t>
  </si>
  <si>
    <t>Schedule of estimated amortization expense</t>
  </si>
  <si>
    <t>The estimated future amortization of definite-lived intangible assets is as follows:
Fiscal years ending June 30,
Remainder of 2019
$
989
2020
3,956
2021
3,956
2022
3,956
2023
3,956
and thereafter
17,973
Total
$
34,786</t>
  </si>
  <si>
    <t>FAIR VALUE MEASUREMENTS (Tables)</t>
  </si>
  <si>
    <t>Assets measured at fair value on a recurring basis</t>
  </si>
  <si>
    <t>The following tables summarize the basis used to measure certain financial assets and liabilities at fair value on a recurring basis in the consolidated balance sheets:
March 31, 2019
Fair Value Measurements Using
Level 1
Level 2
Level 3
Asset — interest rate cap
$
—
$
184
$
—
June 30, 2018
Fair Value Measurements Using
Level 1
Level 2
Level 3
Asset — interest rate cap
$
—
$
525
$
—</t>
  </si>
  <si>
    <t>LONG-TERM DEBT (Tables)</t>
  </si>
  <si>
    <t>Schedule of long-term debt outstanding</t>
  </si>
  <si>
    <t>Long-term debt outstanding is as follows:
March 31, 2019
June 30, 2018
Revolving credit facility
$
—
$
—
Senior secured term loan
127,641
76,656
Debt issuance costs on term loan
(1,724
)
(1,500
)
Total debt
125,917
75,156
Less current portion of long-term debt
9,946
5,475
Less current portion of debt issuance costs on term loan
(451
)
(406
)
Long-term debt — less current portion
$
116,422
$
70,087</t>
  </si>
  <si>
    <t>EARNINGS PER SHARE (Tables)</t>
  </si>
  <si>
    <t>Factors used in the earnings per share computation</t>
  </si>
  <si>
    <t>The following table sets forth the computation of the Company’s earnings per share:
Three Months Ended
Nine Months Ended
March 31, 2019
April 1, 2018
March 31, 2019
April 1, 2018
Net income
$
12,763
$
11,454
$
31,415
$
26,509
Weighted average common shares — basic
18,657,719
18,622,083
18,652,289
18,619,006
Dilutive effect of assumed exercises of stock options
39,160
41,372
47,258
35,770
Dilutive effect of assumed restricted share awards/units
59,726
64,969
66,350
51,026
Weighted average outstanding shares — diluted
18,756,605
18,728,424
18,765,897
18,705,801
Basic earnings per share
$
0.68
$
0.62
$
1.68
$
1.42
Diluted earnings per share
$
0.68
$
0.61
$
1.67
$
1.42</t>
  </si>
  <si>
    <t>SEGMENT INFORMATION (Tables)</t>
  </si>
  <si>
    <t>Schedule of operating information for reportable segments</t>
  </si>
  <si>
    <t>The following tables present financial information for the Company’s reportable segments for the three and nine months ended March 31, 2019 and April 1, 2018, respectively, and the Company’s financial position at March 31, 2019 and June 30, 2018, respectively.
Three Months Ended March 31, 2019
MasterCraft
NauticStar
Crest
Consolidated
Net sales
$
79,431
$
21,652
$
27,307
$
128,390
Cost of sales
56,216
18,216
22,601
97,033
Operating income
14,620
1,544
2,300
18,464
Depreciation and amortization
868
682
541
2,091
Three Months Ended April 1, 2018
MasterCraft
NauticStar
Crest
Consolidated
Net sales
$
69,257
$
24,554
$
—
$
93,811
Cost of sales
49,823
19,606
—
69,429
Operating income
12,446
2,753
—
15,199
Depreciation and amortization
840
616
—
1,456
Nine Months Ended March 31, 2019
MasterCraft
NauticStar
Crest
Consolidated
Net sales
$
232,062
$
58,255
$
53,255
$
343,572
Cost of sales
168,092
49,818
44,029
261,939
Operating income
37,563
2,698
4,535
44,796
Depreciation and amortization
2,405
1,967
1,078
5,450
Nine Months Ended April 1, 2018
MasterCraft
NauticStar
Crest
Consolidated
Net sales
$
192,545
$
44,750
$
—
$
237,295
Cost of sales
138,565
36,251
—
174,816
Operating income
32,623
4,422
—
37,045
Depreciation and amortization
2,447
1,218
—
3,665
As of March 31, 2019
As of June 30, 2018
Assets
MasterCraft
$
263,673
$
170,218
NauticStar
85,618
87,866
Crest
88,911
—
Eliminations
(163,013
)
(81,160
)
Total Assets
$
275,189
$
176,924
As of March 31, 2019
As of June 30, 2018
Goodwill
MasterCraft
$
29,593
$
29,593
NauticStar
36,199
36,199
Crest
35,968
—
Total Goodwill
$
101,760
$
65,792</t>
  </si>
  <si>
    <t>ORGANIZATION AND NATURE OF BUSINESS (Details)</t>
  </si>
  <si>
    <t>Mar. 31, 2019segment</t>
  </si>
  <si>
    <t>Number of reportable segments</t>
  </si>
  <si>
    <t>BASIS OF PRESENTATION AND SIGNIFICANT ACCOUNTING POLICIES - Interim Quarterly Reporting Periods (Details) - USD ($) $ in Thousands</t>
  </si>
  <si>
    <t>Jul. 01, 2018</t>
  </si>
  <si>
    <t>Cumulative effect of the changes</t>
  </si>
  <si>
    <t>Adjustments Due to ASC 606</t>
  </si>
  <si>
    <t>BASIS OF PRESENTATION AND SIGNIFICANT ACCOUNTING POLICIES - Impact of ASU (Details) - USD ($) $ in Thousands</t>
  </si>
  <si>
    <t>Statement of Operations</t>
  </si>
  <si>
    <t>Income before income tax expense</t>
  </si>
  <si>
    <t>Income tax expense</t>
  </si>
  <si>
    <t>Balance Sheet</t>
  </si>
  <si>
    <t>Income taxes</t>
  </si>
  <si>
    <t>Balances without adoption of ASC 606</t>
  </si>
  <si>
    <t>REVENUE RECOGNITION (Details) - USD ($) $ in Thousands</t>
  </si>
  <si>
    <t>Revenue by Categories</t>
  </si>
  <si>
    <t>Revenue</t>
  </si>
  <si>
    <t>Revenue practical expedients</t>
  </si>
  <si>
    <t>Revenue, Practical Expedient, Financing Component</t>
  </si>
  <si>
    <t>Revenue, Practical Expedient, Initial Application and Transition, Nondisclosure of Transaction Price Allocation to Remaining Performance Obligation</t>
  </si>
  <si>
    <t>Accrued Expenses and Other Current Liabilities</t>
  </si>
  <si>
    <t>Contract liabilities</t>
  </si>
  <si>
    <t>Customer contract liabilities</t>
  </si>
  <si>
    <t>Boats and trailers</t>
  </si>
  <si>
    <t>Parts</t>
  </si>
  <si>
    <t>MasterCraft</t>
  </si>
  <si>
    <t>MasterCraft | Boats and trailers</t>
  </si>
  <si>
    <t>MasterCraft | Parts</t>
  </si>
  <si>
    <t>MasterCraft | Other</t>
  </si>
  <si>
    <t>NauticStar | Boats and trailers</t>
  </si>
  <si>
    <t>NauticStar | Parts</t>
  </si>
  <si>
    <t>NauticStar | Other</t>
  </si>
  <si>
    <t>Crest | Boats and trailers</t>
  </si>
  <si>
    <t>Crest | Parts</t>
  </si>
  <si>
    <t>Crest | Other</t>
  </si>
  <si>
    <t>ACQUISITION - Purchase Price Allocation (Details) $ in Thousands</t>
  </si>
  <si>
    <t>Oct. 02, 2017USD ($)</t>
  </si>
  <si>
    <t>Mar. 31, 2019USD ($)</t>
  </si>
  <si>
    <t>Dec. 30, 2018USD ($)</t>
  </si>
  <si>
    <t>Apr. 01, 2018USD ($)</t>
  </si>
  <si>
    <t>Oct. 01, 2018USD ($)item</t>
  </si>
  <si>
    <t>Jun. 30, 2018USD ($)</t>
  </si>
  <si>
    <t>Acquisition</t>
  </si>
  <si>
    <t>Number of boat brands | item</t>
  </si>
  <si>
    <t>Purchase Price:</t>
  </si>
  <si>
    <t>Cash paid, net of cash acquired</t>
  </si>
  <si>
    <t>Recognized preliminary amounts of identifiable assets acquired and (liabilities assumed), at fair value:</t>
  </si>
  <si>
    <t>Other current assets</t>
  </si>
  <si>
    <t>Property, plant and equipment</t>
  </si>
  <si>
    <t>Identifiable intangible assets</t>
  </si>
  <si>
    <t>Current liabilities</t>
  </si>
  <si>
    <t>Fair value of assets acquired and liabilities assumed</t>
  </si>
  <si>
    <t>Total purchase price allocation</t>
  </si>
  <si>
    <t>Crest | As Reported</t>
  </si>
  <si>
    <t>Crest | Subsequent Adjustments to Fair Value</t>
  </si>
  <si>
    <t>Indemnification asset</t>
  </si>
  <si>
    <t>ACQUISITION - Fair Value Estimates of Intangible Assets Acquired (Details) - USD ($) $ in Thousands</t>
  </si>
  <si>
    <t>Oct. 01, 2018</t>
  </si>
  <si>
    <t>Dec. 30, 2018</t>
  </si>
  <si>
    <t>Total identifiable intangible assets</t>
  </si>
  <si>
    <t>Weighted average useful life</t>
  </si>
  <si>
    <t>9 years 10 months 24 days</t>
  </si>
  <si>
    <t>Crest | General and Administrative Expense</t>
  </si>
  <si>
    <t>Acquisition related costs</t>
  </si>
  <si>
    <t>Crest | Trade names</t>
  </si>
  <si>
    <t>Indefinite-lived intangible</t>
  </si>
  <si>
    <t>Crest | Dealer network</t>
  </si>
  <si>
    <t>Definite-lived intangible</t>
  </si>
  <si>
    <t>Estimated useful life</t>
  </si>
  <si>
    <t>10 years</t>
  </si>
  <si>
    <t>Crest | Software</t>
  </si>
  <si>
    <t>5 years</t>
  </si>
  <si>
    <t>ACQUISITION - Pro Forma Information (Details) - USD ($) $ / shares in Units, $ in Thousands</t>
  </si>
  <si>
    <t>Pro Forma financial information</t>
  </si>
  <si>
    <t>Net sales</t>
  </si>
  <si>
    <t>Basic earnings per share</t>
  </si>
  <si>
    <t>Diluted earnings per share</t>
  </si>
  <si>
    <t>ACQUISITION - Related Party (Details) $ in Thousands</t>
  </si>
  <si>
    <t>Lease Agreement</t>
  </si>
  <si>
    <t>Lease term</t>
  </si>
  <si>
    <t>Lease expiration date</t>
  </si>
  <si>
    <t>Sep. 30,
		2028</t>
  </si>
  <si>
    <t>Number of consecutive lease extensions available | item</t>
  </si>
  <si>
    <t>Term of extension</t>
  </si>
  <si>
    <t>Annual rent, first five years</t>
  </si>
  <si>
    <t>Annual rent, remaining five years</t>
  </si>
  <si>
    <t>Period of time, during option periods, after which rent will be adjusted</t>
  </si>
  <si>
    <t>Parts Supplier</t>
  </si>
  <si>
    <t>Product purchases</t>
  </si>
  <si>
    <t>Outstanding balance due</t>
  </si>
  <si>
    <t>INVENTORIES - Components (Details) - USD ($) $ in Thousands</t>
  </si>
  <si>
    <t>Raw materials and supplies</t>
  </si>
  <si>
    <t>Work in process</t>
  </si>
  <si>
    <t>Finished goods</t>
  </si>
  <si>
    <t>Obsolescence reserve</t>
  </si>
  <si>
    <t>Total inventories</t>
  </si>
  <si>
    <t>PREPAID EXPENSES AND OTHER CURRENT ASSETS - Components (Details) - USD ($) $ in Thousands</t>
  </si>
  <si>
    <t>Prepaid photo shoot</t>
  </si>
  <si>
    <t>Insurance</t>
  </si>
  <si>
    <t>Trade show deposits</t>
  </si>
  <si>
    <t>Interest rate cap</t>
  </si>
  <si>
    <t>Total prepaid expenses and other current assets</t>
  </si>
  <si>
    <t>ACCRUED EXPENSES AND OTHER CURRENT LIABILITIES - Components (Details) - USD ($) $ in Thousands</t>
  </si>
  <si>
    <t>Warranty</t>
  </si>
  <si>
    <t>Self-insurance</t>
  </si>
  <si>
    <t>Compensation and related accruals</t>
  </si>
  <si>
    <t>Inventory repurchase contingent obligation</t>
  </si>
  <si>
    <t>Floor plan interest</t>
  </si>
  <si>
    <t>Debt interest</t>
  </si>
  <si>
    <t>Dealer incentives</t>
  </si>
  <si>
    <t>Total accrued expenses and other current liabilities</t>
  </si>
  <si>
    <t>ACCRUED EXPENSES AND OTHER CURRENT LIABILITIES - Warranty Liability (Details) $ in Thousands</t>
  </si>
  <si>
    <t>Roll forward of the accrued warranty liability</t>
  </si>
  <si>
    <t>Beginning balance</t>
  </si>
  <si>
    <t>Provisions</t>
  </si>
  <si>
    <t>Additions for Crest acquisition</t>
  </si>
  <si>
    <t>Payments made</t>
  </si>
  <si>
    <t>Adjustments to preexisting warranties</t>
  </si>
  <si>
    <t>Ending balance</t>
  </si>
  <si>
    <t>ACCRUED EXPENSES AND OTHER CURRENT LIABILITIES - Correction of Errors to Accrued Warranty Liability (Details) - USD ($) $ in Thousands</t>
  </si>
  <si>
    <t>Out-of-period adjustments</t>
  </si>
  <si>
    <t>Increase (decrease) in accrued expenses and other current liabilities</t>
  </si>
  <si>
    <t>Product warranty term</t>
  </si>
  <si>
    <t>Correction of Error in Accrued Warranty Calculation, Net</t>
  </si>
  <si>
    <t>Correction of Error in Accrued Warranty Calculation, Inaccurate Data on Cost of Parts</t>
  </si>
  <si>
    <t>Correction of Error in Accrued Warranty Calculation, Assumptions Used In Change in Warranty Period</t>
  </si>
  <si>
    <t>GOODWILL AND OTHER INTANGIBLE ASSETS - Goodwill (Details) $ in Thousands</t>
  </si>
  <si>
    <t>Goodwill, beginning balance</t>
  </si>
  <si>
    <t>Addition related to the acquisition of Crest</t>
  </si>
  <si>
    <t>Goodwill, ending balance</t>
  </si>
  <si>
    <t>GOODWILL AND OTHER INTANGIBLE ASSETS - Intangible Assets Other Than Goodwill (Details) - USD ($) $ in Thousands</t>
  </si>
  <si>
    <t>Amortizable intangible assets</t>
  </si>
  <si>
    <t>Gross Carrying Amount</t>
  </si>
  <si>
    <t>Accumulated Amortization</t>
  </si>
  <si>
    <t>Indefinite-lived intangible assets</t>
  </si>
  <si>
    <t>Trade names</t>
  </si>
  <si>
    <t>Total intangible assets</t>
  </si>
  <si>
    <t>Net Carrying Amount</t>
  </si>
  <si>
    <t>Dealer network</t>
  </si>
  <si>
    <t>Software</t>
  </si>
  <si>
    <t>GOODWILL AND OTHER INTANGIBLE ASSETS - Future Amortization (Details) - USD ($) $ in Thousands</t>
  </si>
  <si>
    <t>Finite-lived intangible assets</t>
  </si>
  <si>
    <t>Estimated amortization expense</t>
  </si>
  <si>
    <t>Remainder of 2019</t>
  </si>
  <si>
    <t>2020</t>
  </si>
  <si>
    <t>2021</t>
  </si>
  <si>
    <t>2022</t>
  </si>
  <si>
    <t>2023</t>
  </si>
  <si>
    <t>and thereafter</t>
  </si>
  <si>
    <t>FAIR VALUE MEASUREMENTS - Assets and Liabilities at Fair Value (Details) - USD ($) $ in Thousands</t>
  </si>
  <si>
    <t>Nov. 26, 2017</t>
  </si>
  <si>
    <t>Assets and liabilities measured at fair value</t>
  </si>
  <si>
    <t>Asset</t>
  </si>
  <si>
    <t>Notional amount</t>
  </si>
  <si>
    <t>Recurring</t>
  </si>
  <si>
    <t>Transfers of assets between Level 1 and Level 2</t>
  </si>
  <si>
    <t>Transfers of liabilities between Level 1 and Level 2</t>
  </si>
  <si>
    <t>Outstanding principal of long-term debt</t>
  </si>
  <si>
    <t>Interest rate cap | LIBOR</t>
  </si>
  <si>
    <t>2.00%</t>
  </si>
  <si>
    <t>Level 2 | Interest rate cap | Recurring</t>
  </si>
  <si>
    <t>LONG-TERM DEBT - Components (Details) - USD ($) $ in Thousands</t>
  </si>
  <si>
    <t>Long-term debt</t>
  </si>
  <si>
    <t>Long-term debt, net of unamortized debt issuance costs</t>
  </si>
  <si>
    <t>Less current portion of long-term debt</t>
  </si>
  <si>
    <t>Long-term debt - less current portion</t>
  </si>
  <si>
    <t>Senior Secured Term Loans</t>
  </si>
  <si>
    <t>Debt issuance costs on term loan</t>
  </si>
  <si>
    <t>Less current portion of debt issuance costs on term loan</t>
  </si>
  <si>
    <t>LONG-TERM DEBT - Senior Secured Credit Facility (Details) - USD ($) $ in Thousands</t>
  </si>
  <si>
    <t>Unamortized debt issuance costs</t>
  </si>
  <si>
    <t>Revolving Credit Facility</t>
  </si>
  <si>
    <t>Outstanding borrowings</t>
  </si>
  <si>
    <t>Net availability under facility</t>
  </si>
  <si>
    <t>Fourth Amended Credit Agreement</t>
  </si>
  <si>
    <t>Maximum borrowing capacity</t>
  </si>
  <si>
    <t>Fourth Amended Credit Agreement | Prime Rate</t>
  </si>
  <si>
    <t>Effective interest rate</t>
  </si>
  <si>
    <t>1.00%</t>
  </si>
  <si>
    <t>Fourth Amended Credit Agreement | Prime Rate | Minimum</t>
  </si>
  <si>
    <t>Variable margin rate</t>
  </si>
  <si>
    <t>0.50%</t>
  </si>
  <si>
    <t>Fourth Amended Credit Agreement | Prime Rate | Maximum</t>
  </si>
  <si>
    <t>1.50%</t>
  </si>
  <si>
    <t>Fourth Amended Credit Agreement | LIBOR</t>
  </si>
  <si>
    <t>Fourth Amended Credit Agreement | LIBOR | Minimum</t>
  </si>
  <si>
    <t>Fourth Amended Credit Agreement | LIBOR | Maximum</t>
  </si>
  <si>
    <t>2.50%</t>
  </si>
  <si>
    <t>Fourth Amended Credit Agreement | Term Loan One</t>
  </si>
  <si>
    <t>Loan commitment</t>
  </si>
  <si>
    <t>Fourth Amended Credit Agreement | Term Loan Two</t>
  </si>
  <si>
    <t>Fourth Amended Credit Agreement | Revolving Credit Facility</t>
  </si>
  <si>
    <t>Fourth Amended Credit Agreement | Senior Secured Term Loans</t>
  </si>
  <si>
    <t>Voluntary payments</t>
  </si>
  <si>
    <t>INCOME TAXES (Details)</t>
  </si>
  <si>
    <t>Effective tax rate</t>
  </si>
  <si>
    <t>21.40%</t>
  </si>
  <si>
    <t>23.20%</t>
  </si>
  <si>
    <t>Statutory income tax rate</t>
  </si>
  <si>
    <t>21.00%</t>
  </si>
  <si>
    <t>EARNINGS PER SHARE - Factors (Details) - USD ($) $ / shares in Units, $ in Thousands</t>
  </si>
  <si>
    <t>Earnings Per Share Basic [Line Items]</t>
  </si>
  <si>
    <t>Weighted average common shares - basic</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 awards</t>
  </si>
  <si>
    <t>EARNINGS PER SHARE - Anti-dilutive Securities (Details) - shares</t>
  </si>
  <si>
    <t>Antidilutive Securities Excluded From Computation Of Earnings Per Share [Line Items]</t>
  </si>
  <si>
    <t>Anti-dilutive securities excluded from computation of earning per share</t>
  </si>
  <si>
    <t>Performance stock units</t>
  </si>
  <si>
    <t>STOCK-BASED COMPENSATION - RSAs and PSUs (Details) - USD ($) $ / shares in Units, $ in Thousands</t>
  </si>
  <si>
    <t>1 Months Ended</t>
  </si>
  <si>
    <t>Feb. 28, 2019</t>
  </si>
  <si>
    <t>Jan. 31, 2019</t>
  </si>
  <si>
    <t>Nov. 25, 2018</t>
  </si>
  <si>
    <t>Oct. 28, 2018</t>
  </si>
  <si>
    <t>Aug. 26, 2018</t>
  </si>
  <si>
    <t>Jul. 29, 2018</t>
  </si>
  <si>
    <t>Stock-Based Compensation</t>
  </si>
  <si>
    <t>Certain employees | Restricted stock awards | 2015 Plan</t>
  </si>
  <si>
    <t>Granted</t>
  </si>
  <si>
    <t>Grant date market price</t>
  </si>
  <si>
    <t>Vesting period (in years)</t>
  </si>
  <si>
    <t>3 years</t>
  </si>
  <si>
    <t>Certain employees | Performance stock units | 2015 Plan</t>
  </si>
  <si>
    <t>Non-employee directors | Restricted stock awards | 2015 Plan</t>
  </si>
  <si>
    <t>SEGMENT INFORMATION - Operating Information (Details) $ in Thousands</t>
  </si>
  <si>
    <t>Mar. 31, 2019USD ($)segment</t>
  </si>
  <si>
    <t>Segment reporting information</t>
  </si>
  <si>
    <t>Number of operating segments | segment</t>
  </si>
  <si>
    <t>Number of reportable segments | segment</t>
  </si>
  <si>
    <t>Cost of sales</t>
  </si>
  <si>
    <t>Operating income</t>
  </si>
  <si>
    <t>Assets</t>
  </si>
  <si>
    <t>Eliminations</t>
  </si>
  <si>
    <t>MasterCraft | Operating Segments</t>
  </si>
  <si>
    <t>NauticStar | Operating Segments</t>
  </si>
  <si>
    <t>Crest | Operating Seg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5</v>
      </c>
    </row>
    <row r="16" spans="1:3">
      <c r="A16" s="4" t="s">
        <v>27</v>
      </c>
      <c r="B16" s="4" t="s">
        <v>28</v>
      </c>
    </row>
    <row r="17" spans="1:3">
      <c r="A17" s="4" t="s">
        <v>29</v>
      </c>
      <c r="C17" s="5" t="n">
        <v>18724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6" t="n">
        <v>128390</v>
      </c>
      <c r="C4" s="6" t="n">
        <v>93811</v>
      </c>
      <c r="D4" s="6" t="n">
        <v>343572</v>
      </c>
      <c r="E4" s="6" t="n">
        <v>237295</v>
      </c>
    </row>
    <row r="5" spans="1:5">
      <c r="A5" s="4" t="s">
        <v>35</v>
      </c>
      <c r="B5" s="5" t="n">
        <v>97033</v>
      </c>
      <c r="C5" s="5" t="n">
        <v>69429</v>
      </c>
      <c r="D5" s="5" t="n">
        <v>261939</v>
      </c>
      <c r="E5" s="5" t="n">
        <v>174816</v>
      </c>
    </row>
    <row r="6" spans="1:5">
      <c r="A6" s="4" t="s">
        <v>36</v>
      </c>
      <c r="B6" s="5" t="n">
        <v>31357</v>
      </c>
      <c r="C6" s="5" t="n">
        <v>24382</v>
      </c>
      <c r="D6" s="5" t="n">
        <v>81633</v>
      </c>
      <c r="E6" s="5" t="n">
        <v>62479</v>
      </c>
    </row>
    <row r="7" spans="1:5">
      <c r="A7" s="3" t="s">
        <v>37</v>
      </c>
    </row>
    <row r="8" spans="1:5">
      <c r="A8" s="4" t="s">
        <v>38</v>
      </c>
      <c r="B8" s="5" t="n">
        <v>5210</v>
      </c>
      <c r="C8" s="5" t="n">
        <v>3560</v>
      </c>
      <c r="D8" s="5" t="n">
        <v>13757</v>
      </c>
      <c r="E8" s="5" t="n">
        <v>9969</v>
      </c>
    </row>
    <row r="9" spans="1:5">
      <c r="A9" s="4" t="s">
        <v>39</v>
      </c>
      <c r="B9" s="5" t="n">
        <v>6696</v>
      </c>
      <c r="C9" s="5" t="n">
        <v>5099</v>
      </c>
      <c r="D9" s="5" t="n">
        <v>20576</v>
      </c>
      <c r="E9" s="5" t="n">
        <v>14388</v>
      </c>
    </row>
    <row r="10" spans="1:5">
      <c r="A10" s="4" t="s">
        <v>40</v>
      </c>
      <c r="B10" s="5" t="n">
        <v>987</v>
      </c>
      <c r="C10" s="5" t="n">
        <v>524</v>
      </c>
      <c r="D10" s="5" t="n">
        <v>2504</v>
      </c>
      <c r="E10" s="5" t="n">
        <v>1077</v>
      </c>
    </row>
    <row r="11" spans="1:5">
      <c r="A11" s="4" t="s">
        <v>41</v>
      </c>
      <c r="B11" s="5" t="n">
        <v>12893</v>
      </c>
      <c r="C11" s="5" t="n">
        <v>9183</v>
      </c>
      <c r="D11" s="5" t="n">
        <v>36837</v>
      </c>
      <c r="E11" s="5" t="n">
        <v>25434</v>
      </c>
    </row>
    <row r="12" spans="1:5">
      <c r="A12" s="4" t="s">
        <v>42</v>
      </c>
      <c r="B12" s="5" t="n">
        <v>18464</v>
      </c>
      <c r="C12" s="5" t="n">
        <v>15199</v>
      </c>
      <c r="D12" s="5" t="n">
        <v>44796</v>
      </c>
      <c r="E12" s="5" t="n">
        <v>37045</v>
      </c>
    </row>
    <row r="13" spans="1:5">
      <c r="A13" s="3" t="s">
        <v>43</v>
      </c>
    </row>
    <row r="14" spans="1:5">
      <c r="A14" s="4" t="s">
        <v>44</v>
      </c>
      <c r="B14" s="5" t="n">
        <v>1867</v>
      </c>
      <c r="C14" s="5" t="n">
        <v>897</v>
      </c>
      <c r="D14" s="5" t="n">
        <v>4829</v>
      </c>
      <c r="E14" s="5" t="n">
        <v>2527</v>
      </c>
    </row>
    <row r="15" spans="1:5">
      <c r="A15" s="4" t="s">
        <v>45</v>
      </c>
      <c r="B15" s="5" t="n">
        <v>16597</v>
      </c>
      <c r="C15" s="5" t="n">
        <v>14302</v>
      </c>
      <c r="D15" s="5" t="n">
        <v>39967</v>
      </c>
      <c r="E15" s="5" t="n">
        <v>34518</v>
      </c>
    </row>
    <row r="16" spans="1:5">
      <c r="A16" s="4" t="s">
        <v>46</v>
      </c>
      <c r="B16" s="5" t="n">
        <v>3834</v>
      </c>
      <c r="C16" s="5" t="n">
        <v>2848</v>
      </c>
      <c r="D16" s="5" t="n">
        <v>8552</v>
      </c>
      <c r="E16" s="5" t="n">
        <v>8009</v>
      </c>
    </row>
    <row r="17" spans="1:5">
      <c r="A17" s="4" t="s">
        <v>47</v>
      </c>
      <c r="B17" s="6" t="n">
        <v>12763</v>
      </c>
      <c r="C17" s="6" t="n">
        <v>11454</v>
      </c>
      <c r="D17" s="6" t="n">
        <v>31415</v>
      </c>
      <c r="E17" s="6" t="n">
        <v>26509</v>
      </c>
    </row>
    <row r="18" spans="1:5">
      <c r="A18" s="3" t="s">
        <v>48</v>
      </c>
    </row>
    <row r="19" spans="1:5">
      <c r="A19" s="4" t="s">
        <v>49</v>
      </c>
      <c r="B19" s="7" t="n">
        <v>0.68</v>
      </c>
      <c r="C19" s="7" t="n">
        <v>0.62</v>
      </c>
      <c r="D19" s="7" t="n">
        <v>1.68</v>
      </c>
      <c r="E19" s="7" t="n">
        <v>1.42</v>
      </c>
    </row>
    <row r="20" spans="1:5">
      <c r="A20" s="4" t="s">
        <v>50</v>
      </c>
      <c r="B20" s="7" t="n">
        <v>0.68</v>
      </c>
      <c r="C20" s="7" t="n">
        <v>0.61</v>
      </c>
      <c r="D20" s="7" t="n">
        <v>1.67</v>
      </c>
      <c r="E20" s="7" t="n">
        <v>1.42</v>
      </c>
    </row>
    <row r="21" spans="1:5">
      <c r="A21" s="3" t="s">
        <v>51</v>
      </c>
    </row>
    <row r="22" spans="1:5">
      <c r="A22" s="4" t="s">
        <v>52</v>
      </c>
      <c r="B22" s="5" t="n">
        <v>18657719</v>
      </c>
      <c r="C22" s="5" t="n">
        <v>18622083</v>
      </c>
      <c r="D22" s="5" t="n">
        <v>18652289</v>
      </c>
      <c r="E22" s="5" t="n">
        <v>18619006</v>
      </c>
    </row>
    <row r="23" spans="1:5">
      <c r="A23" s="4" t="s">
        <v>53</v>
      </c>
      <c r="B23" s="5" t="n">
        <v>18756605</v>
      </c>
      <c r="C23" s="5" t="n">
        <v>18728424</v>
      </c>
      <c r="D23" s="5" t="n">
        <v>18765897</v>
      </c>
      <c r="E23" s="5" t="n">
        <v>187058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row>
    <row r="4" spans="1:2">
      <c r="A4" s="3"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row r="6" spans="1:2">
      <c r="A6" s="4" t="s">
        <v>215</v>
      </c>
      <c r="B6" s="4" t="s">
        <v>216</v>
      </c>
    </row>
    <row r="7" spans="1:2">
      <c r="A7" s="4" t="s">
        <v>217</v>
      </c>
    </row>
    <row r="8" spans="1:2">
      <c r="A8" s="4" t="s">
        <v>213</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5461</v>
      </c>
      <c r="C3" s="6" t="n">
        <v>7909</v>
      </c>
    </row>
    <row r="4" spans="1:3">
      <c r="A4" s="4" t="s">
        <v>58</v>
      </c>
      <c r="B4" s="5" t="n">
        <v>17669</v>
      </c>
      <c r="C4" s="5" t="n">
        <v>5515</v>
      </c>
    </row>
    <row r="5" spans="1:3">
      <c r="A5" s="4" t="s">
        <v>59</v>
      </c>
      <c r="B5" s="5" t="n">
        <v>429</v>
      </c>
    </row>
    <row r="6" spans="1:3">
      <c r="A6" s="4" t="s">
        <v>60</v>
      </c>
      <c r="B6" s="5" t="n">
        <v>30000</v>
      </c>
      <c r="C6" s="5" t="n">
        <v>20467</v>
      </c>
    </row>
    <row r="7" spans="1:3">
      <c r="A7" s="4" t="s">
        <v>61</v>
      </c>
      <c r="B7" s="5" t="n">
        <v>4547</v>
      </c>
      <c r="C7" s="5" t="n">
        <v>3295</v>
      </c>
    </row>
    <row r="8" spans="1:3">
      <c r="A8" s="4" t="s">
        <v>62</v>
      </c>
      <c r="B8" s="5" t="n">
        <v>58106</v>
      </c>
      <c r="C8" s="5" t="n">
        <v>37186</v>
      </c>
    </row>
    <row r="9" spans="1:3">
      <c r="A9" s="4" t="s">
        <v>63</v>
      </c>
      <c r="B9" s="5" t="n">
        <v>30804</v>
      </c>
      <c r="C9" s="5" t="n">
        <v>22265</v>
      </c>
    </row>
    <row r="10" spans="1:3">
      <c r="A10" s="4" t="s">
        <v>64</v>
      </c>
      <c r="B10" s="5" t="n">
        <v>83786</v>
      </c>
      <c r="C10" s="5" t="n">
        <v>51046</v>
      </c>
    </row>
    <row r="11" spans="1:3">
      <c r="A11" s="4" t="s">
        <v>65</v>
      </c>
      <c r="B11" s="5" t="n">
        <v>101760</v>
      </c>
      <c r="C11" s="5" t="n">
        <v>65792</v>
      </c>
    </row>
    <row r="12" spans="1:3">
      <c r="A12" s="4" t="s">
        <v>66</v>
      </c>
      <c r="B12" s="5" t="n">
        <v>477</v>
      </c>
      <c r="C12" s="5" t="n">
        <v>383</v>
      </c>
    </row>
    <row r="13" spans="1:3">
      <c r="A13" s="4" t="s">
        <v>67</v>
      </c>
      <c r="B13" s="5" t="n">
        <v>256</v>
      </c>
      <c r="C13" s="5" t="n">
        <v>252</v>
      </c>
    </row>
    <row r="14" spans="1:3">
      <c r="A14" s="4" t="s">
        <v>68</v>
      </c>
      <c r="B14" s="5" t="n">
        <v>275189</v>
      </c>
      <c r="C14" s="5" t="n">
        <v>176924</v>
      </c>
    </row>
    <row r="15" spans="1:3">
      <c r="A15" s="3" t="s">
        <v>69</v>
      </c>
    </row>
    <row r="16" spans="1:3">
      <c r="A16" s="4" t="s">
        <v>70</v>
      </c>
      <c r="B16" s="5" t="n">
        <v>20684</v>
      </c>
      <c r="C16" s="5" t="n">
        <v>17266</v>
      </c>
    </row>
    <row r="17" spans="1:3">
      <c r="A17" s="4" t="s">
        <v>71</v>
      </c>
      <c r="B17" s="5" t="n">
        <v>1213</v>
      </c>
      <c r="C17" s="5" t="n">
        <v>705</v>
      </c>
    </row>
    <row r="18" spans="1:3">
      <c r="A18" s="4" t="s">
        <v>72</v>
      </c>
      <c r="B18" s="5" t="n">
        <v>42337</v>
      </c>
      <c r="C18" s="5" t="n">
        <v>27866</v>
      </c>
    </row>
    <row r="19" spans="1:3">
      <c r="A19" s="4" t="s">
        <v>73</v>
      </c>
      <c r="B19" s="5" t="n">
        <v>9495</v>
      </c>
      <c r="C19" s="5" t="n">
        <v>5069</v>
      </c>
    </row>
    <row r="20" spans="1:3">
      <c r="A20" s="4" t="s">
        <v>74</v>
      </c>
      <c r="B20" s="5" t="n">
        <v>73729</v>
      </c>
      <c r="C20" s="5" t="n">
        <v>50906</v>
      </c>
    </row>
    <row r="21" spans="1:3">
      <c r="A21" s="4" t="s">
        <v>75</v>
      </c>
      <c r="B21" s="5" t="n">
        <v>116422</v>
      </c>
      <c r="C21" s="5" t="n">
        <v>70087</v>
      </c>
    </row>
    <row r="22" spans="1:3">
      <c r="A22" s="4" t="s">
        <v>76</v>
      </c>
      <c r="B22" s="5" t="n">
        <v>551</v>
      </c>
      <c r="C22" s="5" t="n">
        <v>1427</v>
      </c>
    </row>
    <row r="23" spans="1:3">
      <c r="A23" s="4" t="s">
        <v>77</v>
      </c>
      <c r="B23" s="5" t="n">
        <v>2628</v>
      </c>
      <c r="C23" s="5" t="n">
        <v>1982</v>
      </c>
    </row>
    <row r="24" spans="1:3">
      <c r="A24" s="4" t="s">
        <v>78</v>
      </c>
      <c r="B24" s="5" t="n">
        <v>193330</v>
      </c>
      <c r="C24" s="5" t="n">
        <v>124402</v>
      </c>
    </row>
    <row r="25" spans="1:3">
      <c r="A25" s="4" t="s">
        <v>79</v>
      </c>
      <c r="B25" s="4" t="s">
        <v>80</v>
      </c>
      <c r="C25" s="4" t="s">
        <v>80</v>
      </c>
    </row>
    <row r="26" spans="1:3">
      <c r="A26" s="3" t="s">
        <v>81</v>
      </c>
    </row>
    <row r="27" spans="1:3">
      <c r="A27" s="4" t="s">
        <v>82</v>
      </c>
      <c r="B27" s="5" t="n">
        <v>187</v>
      </c>
      <c r="C27" s="5" t="n">
        <v>187</v>
      </c>
    </row>
    <row r="28" spans="1:3">
      <c r="A28" s="4" t="s">
        <v>83</v>
      </c>
      <c r="B28" s="5" t="n">
        <v>115065</v>
      </c>
      <c r="C28" s="5" t="n">
        <v>114052</v>
      </c>
    </row>
    <row r="29" spans="1:3">
      <c r="A29" s="4" t="s">
        <v>84</v>
      </c>
      <c r="B29" s="5" t="n">
        <v>-33393</v>
      </c>
      <c r="C29" s="5" t="n">
        <v>-61717</v>
      </c>
    </row>
    <row r="30" spans="1:3">
      <c r="A30" s="4" t="s">
        <v>85</v>
      </c>
      <c r="B30" s="5" t="n">
        <v>81859</v>
      </c>
      <c r="C30" s="5" t="n">
        <v>52522</v>
      </c>
    </row>
    <row r="31" spans="1:3">
      <c r="A31" s="4" t="s">
        <v>86</v>
      </c>
      <c r="B31" s="6" t="n">
        <v>275189</v>
      </c>
      <c r="C31" s="6" t="n">
        <v>176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49</v>
      </c>
      <c r="B1" s="2" t="s">
        <v>1</v>
      </c>
    </row>
    <row r="2" spans="1:2">
      <c r="B2" s="2" t="s">
        <v>250</v>
      </c>
    </row>
    <row r="3" spans="1:2">
      <c r="A3" s="3" t="s">
        <v>151</v>
      </c>
    </row>
    <row r="4" spans="1:2">
      <c r="A4" s="4" t="s">
        <v>251</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53</v>
      </c>
      <c r="D1" s="2" t="s">
        <v>55</v>
      </c>
    </row>
    <row r="2" spans="1:4">
      <c r="A2" s="3" t="s">
        <v>254</v>
      </c>
    </row>
    <row r="3" spans="1:4">
      <c r="A3" s="4" t="s">
        <v>72</v>
      </c>
      <c r="B3" s="6" t="n">
        <v>42337</v>
      </c>
      <c r="C3" s="6" t="n">
        <v>31895</v>
      </c>
      <c r="D3" s="6" t="n">
        <v>27866</v>
      </c>
    </row>
    <row r="4" spans="1:4">
      <c r="A4" s="4" t="s">
        <v>76</v>
      </c>
      <c r="B4" s="5" t="n">
        <v>551</v>
      </c>
      <c r="C4" s="5" t="n">
        <v>489</v>
      </c>
      <c r="D4" s="5" t="n">
        <v>1427</v>
      </c>
    </row>
    <row r="5" spans="1:4">
      <c r="A5" s="4" t="s">
        <v>84</v>
      </c>
      <c r="B5" s="5" t="n">
        <v>-33393</v>
      </c>
      <c r="C5" s="5" t="n">
        <v>-64808</v>
      </c>
      <c r="D5" s="6" t="n">
        <v>-61717</v>
      </c>
    </row>
    <row r="6" spans="1:4">
      <c r="A6" s="4" t="s">
        <v>255</v>
      </c>
    </row>
    <row r="7" spans="1:4">
      <c r="A7" s="3" t="s">
        <v>254</v>
      </c>
    </row>
    <row r="8" spans="1:4">
      <c r="A8" s="4" t="s">
        <v>72</v>
      </c>
      <c r="B8" s="5" t="n">
        <v>-4599</v>
      </c>
      <c r="C8" s="5" t="n">
        <v>4029</v>
      </c>
    </row>
    <row r="9" spans="1:4">
      <c r="A9" s="4" t="s">
        <v>76</v>
      </c>
      <c r="C9" s="5" t="n">
        <v>-938</v>
      </c>
    </row>
    <row r="10" spans="1:4">
      <c r="A10" s="4" t="s">
        <v>84</v>
      </c>
      <c r="B10" s="6" t="n">
        <v>3546</v>
      </c>
      <c r="C10" s="6" t="n">
        <v>-30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6</v>
      </c>
      <c r="B1" s="2" t="s">
        <v>31</v>
      </c>
      <c r="D1" s="2" t="s">
        <v>1</v>
      </c>
    </row>
    <row r="2" spans="1:7">
      <c r="B2" s="2" t="s">
        <v>2</v>
      </c>
      <c r="C2" s="2" t="s">
        <v>32</v>
      </c>
      <c r="D2" s="2" t="s">
        <v>2</v>
      </c>
      <c r="E2" s="2" t="s">
        <v>32</v>
      </c>
      <c r="F2" s="2" t="s">
        <v>253</v>
      </c>
      <c r="G2" s="2" t="s">
        <v>55</v>
      </c>
    </row>
    <row r="3" spans="1:7">
      <c r="A3" s="3" t="s">
        <v>257</v>
      </c>
    </row>
    <row r="4" spans="1:7">
      <c r="A4" s="4" t="s">
        <v>34</v>
      </c>
      <c r="B4" s="6" t="n">
        <v>128390</v>
      </c>
      <c r="C4" s="6" t="n">
        <v>93811</v>
      </c>
      <c r="D4" s="6" t="n">
        <v>343572</v>
      </c>
      <c r="E4" s="6" t="n">
        <v>237295</v>
      </c>
    </row>
    <row r="5" spans="1:7">
      <c r="A5" s="4" t="s">
        <v>258</v>
      </c>
      <c r="B5" s="5" t="n">
        <v>16597</v>
      </c>
      <c r="C5" s="5" t="n">
        <v>14302</v>
      </c>
      <c r="D5" s="5" t="n">
        <v>39967</v>
      </c>
      <c r="E5" s="5" t="n">
        <v>34518</v>
      </c>
    </row>
    <row r="6" spans="1:7">
      <c r="A6" s="4" t="s">
        <v>259</v>
      </c>
      <c r="B6" s="5" t="n">
        <v>3834</v>
      </c>
      <c r="C6" s="5" t="n">
        <v>2848</v>
      </c>
      <c r="D6" s="5" t="n">
        <v>8552</v>
      </c>
      <c r="E6" s="5" t="n">
        <v>8009</v>
      </c>
    </row>
    <row r="7" spans="1:7">
      <c r="A7" s="4" t="s">
        <v>104</v>
      </c>
      <c r="B7" s="5" t="n">
        <v>12763</v>
      </c>
      <c r="C7" s="6" t="n">
        <v>11454</v>
      </c>
      <c r="D7" s="5" t="n">
        <v>31415</v>
      </c>
      <c r="E7" s="6" t="n">
        <v>26509</v>
      </c>
    </row>
    <row r="8" spans="1:7">
      <c r="A8" s="3" t="s">
        <v>260</v>
      </c>
    </row>
    <row r="9" spans="1:7">
      <c r="A9" s="4" t="s">
        <v>72</v>
      </c>
      <c r="B9" s="5" t="n">
        <v>42337</v>
      </c>
      <c r="D9" s="5" t="n">
        <v>42337</v>
      </c>
      <c r="F9" s="6" t="n">
        <v>31895</v>
      </c>
      <c r="G9" s="6" t="n">
        <v>27866</v>
      </c>
    </row>
    <row r="10" spans="1:7">
      <c r="A10" s="4" t="s">
        <v>261</v>
      </c>
      <c r="B10" s="5" t="n">
        <v>3963</v>
      </c>
      <c r="D10" s="5" t="n">
        <v>3963</v>
      </c>
    </row>
    <row r="11" spans="1:7">
      <c r="A11" s="4" t="s">
        <v>84</v>
      </c>
      <c r="B11" s="5" t="n">
        <v>-33393</v>
      </c>
      <c r="D11" s="5" t="n">
        <v>-33393</v>
      </c>
      <c r="F11" s="5" t="n">
        <v>-64808</v>
      </c>
      <c r="G11" s="6" t="n">
        <v>-61717</v>
      </c>
    </row>
    <row r="12" spans="1:7">
      <c r="A12" s="4" t="s">
        <v>255</v>
      </c>
    </row>
    <row r="13" spans="1:7">
      <c r="A13" s="3" t="s">
        <v>257</v>
      </c>
    </row>
    <row r="14" spans="1:7">
      <c r="A14" s="4" t="s">
        <v>34</v>
      </c>
      <c r="B14" s="5" t="n">
        <v>-611</v>
      </c>
      <c r="D14" s="5" t="n">
        <v>570</v>
      </c>
    </row>
    <row r="15" spans="1:7">
      <c r="A15" s="4" t="s">
        <v>258</v>
      </c>
      <c r="B15" s="5" t="n">
        <v>-611</v>
      </c>
      <c r="D15" s="5" t="n">
        <v>570</v>
      </c>
    </row>
    <row r="16" spans="1:7">
      <c r="A16" s="4" t="s">
        <v>259</v>
      </c>
      <c r="B16" s="5" t="n">
        <v>-123</v>
      </c>
      <c r="D16" s="5" t="n">
        <v>115</v>
      </c>
    </row>
    <row r="17" spans="1:7">
      <c r="A17" s="4" t="s">
        <v>104</v>
      </c>
      <c r="B17" s="5" t="n">
        <v>-488</v>
      </c>
      <c r="D17" s="5" t="n">
        <v>455</v>
      </c>
    </row>
    <row r="18" spans="1:7">
      <c r="A18" s="3" t="s">
        <v>260</v>
      </c>
    </row>
    <row r="19" spans="1:7">
      <c r="A19" s="4" t="s">
        <v>72</v>
      </c>
      <c r="B19" s="5" t="n">
        <v>-4599</v>
      </c>
      <c r="D19" s="5" t="n">
        <v>-4599</v>
      </c>
      <c r="F19" s="5" t="n">
        <v>4029</v>
      </c>
    </row>
    <row r="20" spans="1:7">
      <c r="A20" s="4" t="s">
        <v>261</v>
      </c>
      <c r="B20" s="5" t="n">
        <v>1053</v>
      </c>
      <c r="D20" s="5" t="n">
        <v>1053</v>
      </c>
    </row>
    <row r="21" spans="1:7">
      <c r="A21" s="4" t="s">
        <v>84</v>
      </c>
      <c r="B21" s="5" t="n">
        <v>3546</v>
      </c>
      <c r="D21" s="5" t="n">
        <v>3546</v>
      </c>
      <c r="F21" s="6" t="n">
        <v>-3091</v>
      </c>
    </row>
    <row r="22" spans="1:7">
      <c r="A22" s="4" t="s">
        <v>262</v>
      </c>
    </row>
    <row r="23" spans="1:7">
      <c r="A23" s="3" t="s">
        <v>257</v>
      </c>
    </row>
    <row r="24" spans="1:7">
      <c r="A24" s="4" t="s">
        <v>34</v>
      </c>
      <c r="B24" s="5" t="n">
        <v>127779</v>
      </c>
      <c r="D24" s="5" t="n">
        <v>344142</v>
      </c>
    </row>
    <row r="25" spans="1:7">
      <c r="A25" s="4" t="s">
        <v>258</v>
      </c>
      <c r="B25" s="5" t="n">
        <v>15986</v>
      </c>
      <c r="D25" s="5" t="n">
        <v>40537</v>
      </c>
    </row>
    <row r="26" spans="1:7">
      <c r="A26" s="4" t="s">
        <v>259</v>
      </c>
      <c r="B26" s="5" t="n">
        <v>3711</v>
      </c>
      <c r="D26" s="5" t="n">
        <v>8667</v>
      </c>
    </row>
    <row r="27" spans="1:7">
      <c r="A27" s="4" t="s">
        <v>104</v>
      </c>
      <c r="B27" s="5" t="n">
        <v>12275</v>
      </c>
      <c r="D27" s="5" t="n">
        <v>31870</v>
      </c>
    </row>
    <row r="28" spans="1:7">
      <c r="A28" s="3" t="s">
        <v>260</v>
      </c>
    </row>
    <row r="29" spans="1:7">
      <c r="A29" s="4" t="s">
        <v>72</v>
      </c>
      <c r="B29" s="5" t="n">
        <v>37738</v>
      </c>
      <c r="D29" s="5" t="n">
        <v>37738</v>
      </c>
    </row>
    <row r="30" spans="1:7">
      <c r="A30" s="4" t="s">
        <v>261</v>
      </c>
      <c r="B30" s="5" t="n">
        <v>5016</v>
      </c>
      <c r="D30" s="5" t="n">
        <v>5016</v>
      </c>
    </row>
    <row r="31" spans="1:7">
      <c r="A31" s="4" t="s">
        <v>84</v>
      </c>
      <c r="B31" s="6" t="n">
        <v>-29847</v>
      </c>
      <c r="D31" s="6" t="n">
        <v>-298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31</v>
      </c>
      <c r="D1" s="2" t="s">
        <v>1</v>
      </c>
    </row>
    <row r="2" spans="1:6">
      <c r="B2" s="2" t="s">
        <v>2</v>
      </c>
      <c r="C2" s="2" t="s">
        <v>32</v>
      </c>
      <c r="D2" s="2" t="s">
        <v>2</v>
      </c>
      <c r="E2" s="2" t="s">
        <v>32</v>
      </c>
      <c r="F2" s="2" t="s">
        <v>55</v>
      </c>
    </row>
    <row r="3" spans="1:6">
      <c r="A3" s="3" t="s">
        <v>264</v>
      </c>
    </row>
    <row r="4" spans="1:6">
      <c r="A4" s="4" t="s">
        <v>265</v>
      </c>
      <c r="B4" s="6" t="n">
        <v>128390</v>
      </c>
      <c r="C4" s="6" t="n">
        <v>93811</v>
      </c>
      <c r="D4" s="6" t="n">
        <v>343572</v>
      </c>
      <c r="E4" s="6" t="n">
        <v>237295</v>
      </c>
    </row>
    <row r="5" spans="1:6">
      <c r="A5" s="3" t="s">
        <v>266</v>
      </c>
    </row>
    <row r="6" spans="1:6">
      <c r="A6" s="4" t="s">
        <v>267</v>
      </c>
      <c r="D6" s="4" t="s">
        <v>25</v>
      </c>
    </row>
    <row r="7" spans="1:6">
      <c r="A7" s="4" t="s">
        <v>268</v>
      </c>
      <c r="D7" s="4" t="s">
        <v>25</v>
      </c>
    </row>
    <row r="8" spans="1:6">
      <c r="A8" s="4" t="s">
        <v>269</v>
      </c>
    </row>
    <row r="9" spans="1:6">
      <c r="A9" s="3" t="s">
        <v>270</v>
      </c>
    </row>
    <row r="10" spans="1:6">
      <c r="A10" s="4" t="s">
        <v>271</v>
      </c>
      <c r="B10" s="5" t="n">
        <v>529</v>
      </c>
      <c r="D10" s="6" t="n">
        <v>529</v>
      </c>
      <c r="F10" s="6" t="n">
        <v>2194</v>
      </c>
    </row>
    <row r="11" spans="1:6">
      <c r="A11" s="4" t="s">
        <v>272</v>
      </c>
    </row>
    <row r="12" spans="1:6">
      <c r="A12" s="3" t="s">
        <v>264</v>
      </c>
    </row>
    <row r="13" spans="1:6">
      <c r="A13" s="4" t="s">
        <v>265</v>
      </c>
      <c r="B13" s="5" t="n">
        <v>126018</v>
      </c>
      <c r="D13" s="5" t="n">
        <v>335610</v>
      </c>
    </row>
    <row r="14" spans="1:6">
      <c r="A14" s="4" t="s">
        <v>273</v>
      </c>
    </row>
    <row r="15" spans="1:6">
      <c r="A15" s="3" t="s">
        <v>264</v>
      </c>
    </row>
    <row r="16" spans="1:6">
      <c r="A16" s="4" t="s">
        <v>265</v>
      </c>
      <c r="B16" s="5" t="n">
        <v>1986</v>
      </c>
      <c r="D16" s="5" t="n">
        <v>6773</v>
      </c>
    </row>
    <row r="17" spans="1:6">
      <c r="A17" s="4" t="s">
        <v>67</v>
      </c>
    </row>
    <row r="18" spans="1:6">
      <c r="A18" s="3" t="s">
        <v>264</v>
      </c>
    </row>
    <row r="19" spans="1:6">
      <c r="A19" s="4" t="s">
        <v>265</v>
      </c>
      <c r="B19" s="5" t="n">
        <v>386</v>
      </c>
      <c r="D19" s="5" t="n">
        <v>1189</v>
      </c>
    </row>
    <row r="20" spans="1:6">
      <c r="A20" s="4" t="s">
        <v>274</v>
      </c>
    </row>
    <row r="21" spans="1:6">
      <c r="A21" s="3" t="s">
        <v>264</v>
      </c>
    </row>
    <row r="22" spans="1:6">
      <c r="A22" s="4" t="s">
        <v>265</v>
      </c>
      <c r="B22" s="5" t="n">
        <v>79431</v>
      </c>
      <c r="C22" s="5" t="n">
        <v>69257</v>
      </c>
      <c r="D22" s="5" t="n">
        <v>232062</v>
      </c>
      <c r="E22" s="5" t="n">
        <v>192545</v>
      </c>
    </row>
    <row r="23" spans="1:6">
      <c r="A23" s="4" t="s">
        <v>275</v>
      </c>
    </row>
    <row r="24" spans="1:6">
      <c r="A24" s="3" t="s">
        <v>264</v>
      </c>
    </row>
    <row r="25" spans="1:6">
      <c r="A25" s="4" t="s">
        <v>265</v>
      </c>
      <c r="B25" s="5" t="n">
        <v>77329</v>
      </c>
      <c r="D25" s="5" t="n">
        <v>224604</v>
      </c>
    </row>
    <row r="26" spans="1:6">
      <c r="A26" s="4" t="s">
        <v>276</v>
      </c>
    </row>
    <row r="27" spans="1:6">
      <c r="A27" s="3" t="s">
        <v>264</v>
      </c>
    </row>
    <row r="28" spans="1:6">
      <c r="A28" s="4" t="s">
        <v>265</v>
      </c>
      <c r="B28" s="5" t="n">
        <v>1798</v>
      </c>
      <c r="D28" s="5" t="n">
        <v>6464</v>
      </c>
    </row>
    <row r="29" spans="1:6">
      <c r="A29" s="4" t="s">
        <v>277</v>
      </c>
    </row>
    <row r="30" spans="1:6">
      <c r="A30" s="3" t="s">
        <v>264</v>
      </c>
    </row>
    <row r="31" spans="1:6">
      <c r="A31" s="4" t="s">
        <v>265</v>
      </c>
      <c r="B31" s="5" t="n">
        <v>304</v>
      </c>
      <c r="D31" s="5" t="n">
        <v>994</v>
      </c>
    </row>
    <row r="32" spans="1:6">
      <c r="A32" s="4" t="s">
        <v>217</v>
      </c>
    </row>
    <row r="33" spans="1:6">
      <c r="A33" s="3" t="s">
        <v>264</v>
      </c>
    </row>
    <row r="34" spans="1:6">
      <c r="A34" s="4" t="s">
        <v>265</v>
      </c>
      <c r="B34" s="5" t="n">
        <v>21652</v>
      </c>
      <c r="C34" s="6" t="n">
        <v>24554</v>
      </c>
      <c r="D34" s="5" t="n">
        <v>58255</v>
      </c>
      <c r="E34" s="6" t="n">
        <v>44750</v>
      </c>
    </row>
    <row r="35" spans="1:6">
      <c r="A35" s="4" t="s">
        <v>278</v>
      </c>
    </row>
    <row r="36" spans="1:6">
      <c r="A36" s="3" t="s">
        <v>264</v>
      </c>
    </row>
    <row r="37" spans="1:6">
      <c r="A37" s="4" t="s">
        <v>265</v>
      </c>
      <c r="B37" s="5" t="n">
        <v>21624</v>
      </c>
      <c r="D37" s="5" t="n">
        <v>58187</v>
      </c>
    </row>
    <row r="38" spans="1:6">
      <c r="A38" s="4" t="s">
        <v>279</v>
      </c>
    </row>
    <row r="39" spans="1:6">
      <c r="A39" s="3" t="s">
        <v>264</v>
      </c>
    </row>
    <row r="40" spans="1:6">
      <c r="A40" s="4" t="s">
        <v>265</v>
      </c>
      <c r="B40" s="5" t="n">
        <v>22</v>
      </c>
      <c r="D40" s="5" t="n">
        <v>57</v>
      </c>
    </row>
    <row r="41" spans="1:6">
      <c r="A41" s="4" t="s">
        <v>280</v>
      </c>
    </row>
    <row r="42" spans="1:6">
      <c r="A42" s="3" t="s">
        <v>264</v>
      </c>
    </row>
    <row r="43" spans="1:6">
      <c r="A43" s="4" t="s">
        <v>265</v>
      </c>
      <c r="B43" s="5" t="n">
        <v>6</v>
      </c>
      <c r="D43" s="5" t="n">
        <v>11</v>
      </c>
    </row>
    <row r="44" spans="1:6">
      <c r="A44" s="4" t="s">
        <v>212</v>
      </c>
    </row>
    <row r="45" spans="1:6">
      <c r="A45" s="3" t="s">
        <v>264</v>
      </c>
    </row>
    <row r="46" spans="1:6">
      <c r="A46" s="4" t="s">
        <v>265</v>
      </c>
      <c r="B46" s="5" t="n">
        <v>27307</v>
      </c>
      <c r="D46" s="5" t="n">
        <v>53255</v>
      </c>
    </row>
    <row r="47" spans="1:6">
      <c r="A47" s="4" t="s">
        <v>281</v>
      </c>
    </row>
    <row r="48" spans="1:6">
      <c r="A48" s="3" t="s">
        <v>264</v>
      </c>
    </row>
    <row r="49" spans="1:6">
      <c r="A49" s="4" t="s">
        <v>265</v>
      </c>
      <c r="B49" s="5" t="n">
        <v>27065</v>
      </c>
      <c r="D49" s="5" t="n">
        <v>52819</v>
      </c>
    </row>
    <row r="50" spans="1:6">
      <c r="A50" s="4" t="s">
        <v>282</v>
      </c>
    </row>
    <row r="51" spans="1:6">
      <c r="A51" s="3" t="s">
        <v>264</v>
      </c>
    </row>
    <row r="52" spans="1:6">
      <c r="A52" s="4" t="s">
        <v>265</v>
      </c>
      <c r="B52" s="5" t="n">
        <v>166</v>
      </c>
      <c r="D52" s="5" t="n">
        <v>252</v>
      </c>
    </row>
    <row r="53" spans="1:6">
      <c r="A53" s="4" t="s">
        <v>283</v>
      </c>
    </row>
    <row r="54" spans="1:6">
      <c r="A54" s="3" t="s">
        <v>264</v>
      </c>
    </row>
    <row r="55" spans="1:6">
      <c r="A55" s="4" t="s">
        <v>265</v>
      </c>
      <c r="B55" s="6" t="n">
        <v>76</v>
      </c>
      <c r="D55" s="6" t="n">
        <v>18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s>
  <sheetData>
    <row r="1" spans="1:8">
      <c r="A1" s="1" t="s">
        <v>284</v>
      </c>
      <c r="B1" s="2" t="s">
        <v>285</v>
      </c>
      <c r="C1" s="2" t="s">
        <v>286</v>
      </c>
      <c r="D1" s="2" t="s">
        <v>287</v>
      </c>
      <c r="E1" s="2" t="s">
        <v>286</v>
      </c>
      <c r="F1" s="2" t="s">
        <v>288</v>
      </c>
      <c r="G1" s="2" t="s">
        <v>289</v>
      </c>
      <c r="H1" s="2" t="s">
        <v>290</v>
      </c>
    </row>
    <row r="2" spans="1:8">
      <c r="A2" s="3" t="s">
        <v>291</v>
      </c>
    </row>
    <row r="3" spans="1:8">
      <c r="A3" s="4" t="s">
        <v>292</v>
      </c>
      <c r="G3" s="5" t="n">
        <v>3</v>
      </c>
    </row>
    <row r="4" spans="1:8">
      <c r="A4" s="3" t="s">
        <v>293</v>
      </c>
    </row>
    <row r="5" spans="1:8">
      <c r="A5" s="4" t="s">
        <v>294</v>
      </c>
      <c r="E5" s="6" t="n">
        <v>81729</v>
      </c>
      <c r="F5" s="6" t="n">
        <v>80511</v>
      </c>
    </row>
    <row r="6" spans="1:8">
      <c r="A6" s="3" t="s">
        <v>295</v>
      </c>
    </row>
    <row r="7" spans="1:8">
      <c r="A7" s="4" t="s">
        <v>65</v>
      </c>
      <c r="C7" s="6" t="n">
        <v>101760</v>
      </c>
      <c r="E7" s="5" t="n">
        <v>101760</v>
      </c>
      <c r="H7" s="6" t="n">
        <v>65792</v>
      </c>
    </row>
    <row r="8" spans="1:8">
      <c r="A8" s="4" t="s">
        <v>212</v>
      </c>
    </row>
    <row r="9" spans="1:8">
      <c r="A9" s="3" t="s">
        <v>293</v>
      </c>
    </row>
    <row r="10" spans="1:8">
      <c r="A10" s="4" t="s">
        <v>294</v>
      </c>
      <c r="C10" s="5" t="n">
        <v>81729</v>
      </c>
    </row>
    <row r="11" spans="1:8">
      <c r="A11" s="3" t="s">
        <v>295</v>
      </c>
    </row>
    <row r="12" spans="1:8">
      <c r="A12" s="4" t="s">
        <v>128</v>
      </c>
      <c r="C12" s="5" t="n">
        <v>5272</v>
      </c>
      <c r="D12" s="6" t="n">
        <v>5272</v>
      </c>
      <c r="E12" s="5" t="n">
        <v>5272</v>
      </c>
    </row>
    <row r="13" spans="1:8">
      <c r="A13" s="4" t="s">
        <v>129</v>
      </c>
      <c r="C13" s="5" t="n">
        <v>9853</v>
      </c>
      <c r="D13" s="5" t="n">
        <v>9928</v>
      </c>
      <c r="E13" s="5" t="n">
        <v>9853</v>
      </c>
    </row>
    <row r="14" spans="1:8">
      <c r="A14" s="4" t="s">
        <v>296</v>
      </c>
      <c r="C14" s="5" t="n">
        <v>185</v>
      </c>
      <c r="D14" s="5" t="n">
        <v>185</v>
      </c>
      <c r="E14" s="5" t="n">
        <v>185</v>
      </c>
    </row>
    <row r="15" spans="1:8">
      <c r="A15" s="4" t="s">
        <v>297</v>
      </c>
      <c r="C15" s="5" t="n">
        <v>1840</v>
      </c>
      <c r="D15" s="5" t="n">
        <v>1840</v>
      </c>
      <c r="E15" s="5" t="n">
        <v>1840</v>
      </c>
    </row>
    <row r="16" spans="1:8">
      <c r="A16" s="4" t="s">
        <v>298</v>
      </c>
      <c r="C16" s="5" t="n">
        <v>35245</v>
      </c>
      <c r="D16" s="5" t="n">
        <v>35245</v>
      </c>
      <c r="E16" s="5" t="n">
        <v>35245</v>
      </c>
      <c r="G16" s="6" t="n">
        <v>35245</v>
      </c>
    </row>
    <row r="17" spans="1:8">
      <c r="A17" s="4" t="s">
        <v>299</v>
      </c>
      <c r="C17" s="5" t="n">
        <v>-6634</v>
      </c>
      <c r="D17" s="5" t="n">
        <v>-6338</v>
      </c>
      <c r="E17" s="5" t="n">
        <v>-6634</v>
      </c>
    </row>
    <row r="18" spans="1:8">
      <c r="A18" s="4" t="s">
        <v>300</v>
      </c>
      <c r="C18" s="5" t="n">
        <v>45761</v>
      </c>
      <c r="D18" s="5" t="n">
        <v>46132</v>
      </c>
      <c r="E18" s="5" t="n">
        <v>45761</v>
      </c>
    </row>
    <row r="19" spans="1:8">
      <c r="A19" s="4" t="s">
        <v>65</v>
      </c>
      <c r="C19" s="5" t="n">
        <v>35968</v>
      </c>
      <c r="D19" s="5" t="n">
        <v>35597</v>
      </c>
      <c r="E19" s="5" t="n">
        <v>35968</v>
      </c>
      <c r="G19" s="6" t="n">
        <v>35968</v>
      </c>
    </row>
    <row r="20" spans="1:8">
      <c r="A20" s="4" t="s">
        <v>301</v>
      </c>
      <c r="C20" s="5" t="n">
        <v>81729</v>
      </c>
      <c r="D20" s="5" t="n">
        <v>81729</v>
      </c>
      <c r="E20" s="5" t="n">
        <v>81729</v>
      </c>
    </row>
    <row r="21" spans="1:8">
      <c r="A21" s="4" t="s">
        <v>302</v>
      </c>
    </row>
    <row r="22" spans="1:8">
      <c r="A22" s="3" t="s">
        <v>293</v>
      </c>
    </row>
    <row r="23" spans="1:8">
      <c r="A23" s="4" t="s">
        <v>294</v>
      </c>
      <c r="D23" s="6" t="n">
        <v>81729</v>
      </c>
    </row>
    <row r="24" spans="1:8">
      <c r="A24" s="4" t="s">
        <v>303</v>
      </c>
    </row>
    <row r="25" spans="1:8">
      <c r="A25" s="3" t="s">
        <v>295</v>
      </c>
    </row>
    <row r="26" spans="1:8">
      <c r="A26" s="4" t="s">
        <v>129</v>
      </c>
      <c r="C26" s="5" t="n">
        <v>-75</v>
      </c>
      <c r="E26" s="5" t="n">
        <v>-75</v>
      </c>
    </row>
    <row r="27" spans="1:8">
      <c r="A27" s="4" t="s">
        <v>299</v>
      </c>
      <c r="C27" s="5" t="n">
        <v>-296</v>
      </c>
      <c r="E27" s="5" t="n">
        <v>-296</v>
      </c>
    </row>
    <row r="28" spans="1:8">
      <c r="A28" s="4" t="s">
        <v>300</v>
      </c>
      <c r="C28" s="5" t="n">
        <v>-371</v>
      </c>
      <c r="E28" s="5" t="n">
        <v>-371</v>
      </c>
    </row>
    <row r="29" spans="1:8">
      <c r="A29" s="4" t="s">
        <v>65</v>
      </c>
      <c r="C29" s="6" t="n">
        <v>371</v>
      </c>
      <c r="E29" s="6" t="n">
        <v>371</v>
      </c>
    </row>
    <row r="30" spans="1:8">
      <c r="A30" s="4" t="s">
        <v>217</v>
      </c>
    </row>
    <row r="31" spans="1:8">
      <c r="A31" s="3" t="s">
        <v>293</v>
      </c>
    </row>
    <row r="32" spans="1:8">
      <c r="A32" s="4" t="s">
        <v>294</v>
      </c>
      <c r="B32" s="6" t="n">
        <v>80511</v>
      </c>
    </row>
    <row r="33" spans="1:8">
      <c r="A33" s="3" t="s">
        <v>295</v>
      </c>
    </row>
    <row r="34" spans="1:8">
      <c r="A34" s="4" t="s">
        <v>128</v>
      </c>
      <c r="B34" s="5" t="n">
        <v>1773</v>
      </c>
    </row>
    <row r="35" spans="1:8">
      <c r="A35" s="4" t="s">
        <v>129</v>
      </c>
      <c r="B35" s="5" t="n">
        <v>6358</v>
      </c>
    </row>
    <row r="36" spans="1:8">
      <c r="A36" s="4" t="s">
        <v>296</v>
      </c>
      <c r="B36" s="5" t="n">
        <v>94</v>
      </c>
    </row>
    <row r="37" spans="1:8">
      <c r="A37" s="4" t="s">
        <v>304</v>
      </c>
      <c r="B37" s="5" t="n">
        <v>166</v>
      </c>
    </row>
    <row r="38" spans="1:8">
      <c r="A38" s="4" t="s">
        <v>76</v>
      </c>
      <c r="B38" s="5" t="n">
        <v>83</v>
      </c>
    </row>
    <row r="39" spans="1:8">
      <c r="A39" s="4" t="s">
        <v>297</v>
      </c>
      <c r="B39" s="5" t="n">
        <v>4945</v>
      </c>
    </row>
    <row r="40" spans="1:8">
      <c r="A40" s="4" t="s">
        <v>298</v>
      </c>
      <c r="B40" s="5" t="n">
        <v>36000</v>
      </c>
    </row>
    <row r="41" spans="1:8">
      <c r="A41" s="4" t="s">
        <v>299</v>
      </c>
      <c r="B41" s="5" t="n">
        <v>-4858</v>
      </c>
    </row>
    <row r="42" spans="1:8">
      <c r="A42" s="4" t="s">
        <v>77</v>
      </c>
      <c r="B42" s="5" t="n">
        <v>-249</v>
      </c>
    </row>
    <row r="43" spans="1:8">
      <c r="A43" s="4" t="s">
        <v>300</v>
      </c>
      <c r="B43" s="5" t="n">
        <v>44312</v>
      </c>
    </row>
    <row r="44" spans="1:8">
      <c r="A44" s="4" t="s">
        <v>65</v>
      </c>
      <c r="B44" s="5" t="n">
        <v>36199</v>
      </c>
    </row>
    <row r="45" spans="1:8">
      <c r="A45" s="4" t="s">
        <v>301</v>
      </c>
      <c r="B45" s="6" t="n">
        <v>80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05</v>
      </c>
      <c r="B1" s="2" t="s">
        <v>306</v>
      </c>
      <c r="C1" s="2" t="s">
        <v>2</v>
      </c>
      <c r="D1" s="2" t="s">
        <v>307</v>
      </c>
      <c r="E1" s="2" t="s">
        <v>55</v>
      </c>
    </row>
    <row r="2" spans="1:5">
      <c r="A2" s="3" t="s">
        <v>298</v>
      </c>
    </row>
    <row r="3" spans="1:5">
      <c r="A3" s="4" t="s">
        <v>65</v>
      </c>
      <c r="C3" s="6" t="n">
        <v>101760</v>
      </c>
      <c r="E3" s="6" t="n">
        <v>65792</v>
      </c>
    </row>
    <row r="4" spans="1:5">
      <c r="A4" s="4" t="s">
        <v>212</v>
      </c>
    </row>
    <row r="5" spans="1:5">
      <c r="A5" s="3" t="s">
        <v>298</v>
      </c>
    </row>
    <row r="6" spans="1:5">
      <c r="A6" s="4" t="s">
        <v>308</v>
      </c>
      <c r="B6" s="6" t="n">
        <v>35245</v>
      </c>
      <c r="C6" s="5" t="n">
        <v>35245</v>
      </c>
      <c r="D6" s="6" t="n">
        <v>35245</v>
      </c>
    </row>
    <row r="7" spans="1:5">
      <c r="A7" s="4" t="s">
        <v>309</v>
      </c>
      <c r="B7" s="4" t="s">
        <v>310</v>
      </c>
    </row>
    <row r="8" spans="1:5">
      <c r="A8" s="4" t="s">
        <v>65</v>
      </c>
      <c r="B8" s="6" t="n">
        <v>35968</v>
      </c>
      <c r="C8" s="5" t="n">
        <v>35968</v>
      </c>
      <c r="D8" s="6" t="n">
        <v>35597</v>
      </c>
    </row>
    <row r="9" spans="1:5">
      <c r="A9" s="4" t="s">
        <v>311</v>
      </c>
    </row>
    <row r="10" spans="1:5">
      <c r="A10" s="3" t="s">
        <v>298</v>
      </c>
    </row>
    <row r="11" spans="1:5">
      <c r="A11" s="4" t="s">
        <v>312</v>
      </c>
      <c r="C11" s="6" t="n">
        <v>2044</v>
      </c>
    </row>
    <row r="12" spans="1:5">
      <c r="A12" s="4" t="s">
        <v>313</v>
      </c>
    </row>
    <row r="13" spans="1:5">
      <c r="A13" s="3" t="s">
        <v>298</v>
      </c>
    </row>
    <row r="14" spans="1:5">
      <c r="A14" s="4" t="s">
        <v>314</v>
      </c>
      <c r="B14" s="5" t="n">
        <v>17000</v>
      </c>
    </row>
    <row r="15" spans="1:5">
      <c r="A15" s="4" t="s">
        <v>315</v>
      </c>
    </row>
    <row r="16" spans="1:5">
      <c r="A16" s="3" t="s">
        <v>298</v>
      </c>
    </row>
    <row r="17" spans="1:5">
      <c r="A17" s="4" t="s">
        <v>316</v>
      </c>
      <c r="B17" s="6" t="n">
        <v>18000</v>
      </c>
    </row>
    <row r="18" spans="1:5">
      <c r="A18" s="4" t="s">
        <v>317</v>
      </c>
      <c r="B18" s="4" t="s">
        <v>318</v>
      </c>
    </row>
    <row r="19" spans="1:5">
      <c r="A19" s="4" t="s">
        <v>319</v>
      </c>
    </row>
    <row r="20" spans="1:5">
      <c r="A20" s="3" t="s">
        <v>298</v>
      </c>
    </row>
    <row r="21" spans="1:5">
      <c r="A21" s="4" t="s">
        <v>316</v>
      </c>
      <c r="B21" s="6" t="n">
        <v>245</v>
      </c>
    </row>
    <row r="22" spans="1:5">
      <c r="A22" s="4" t="s">
        <v>317</v>
      </c>
      <c r="B22" s="4" t="s">
        <v>3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31</v>
      </c>
      <c r="D1" s="2" t="s">
        <v>1</v>
      </c>
    </row>
    <row r="2" spans="1:5">
      <c r="B2" s="2" t="s">
        <v>2</v>
      </c>
      <c r="C2" s="2" t="s">
        <v>32</v>
      </c>
      <c r="D2" s="2" t="s">
        <v>2</v>
      </c>
      <c r="E2" s="2" t="s">
        <v>32</v>
      </c>
    </row>
    <row r="3" spans="1:5">
      <c r="A3" s="3" t="s">
        <v>322</v>
      </c>
    </row>
    <row r="4" spans="1:5">
      <c r="A4" s="4" t="s">
        <v>323</v>
      </c>
      <c r="B4" s="6" t="n">
        <v>128390</v>
      </c>
      <c r="C4" s="6" t="n">
        <v>114276</v>
      </c>
      <c r="D4" s="6" t="n">
        <v>364565</v>
      </c>
      <c r="E4" s="6" t="n">
        <v>303783</v>
      </c>
    </row>
    <row r="5" spans="1:5">
      <c r="A5" s="4" t="s">
        <v>104</v>
      </c>
      <c r="B5" s="6" t="n">
        <v>12784</v>
      </c>
      <c r="C5" s="6" t="n">
        <v>11922</v>
      </c>
      <c r="D5" s="6" t="n">
        <v>33628</v>
      </c>
      <c r="E5" s="6" t="n">
        <v>25320</v>
      </c>
    </row>
    <row r="6" spans="1:5">
      <c r="A6" s="4" t="s">
        <v>324</v>
      </c>
      <c r="B6" s="7" t="n">
        <v>0.6899999999999999</v>
      </c>
      <c r="C6" s="7" t="n">
        <v>0.64</v>
      </c>
      <c r="D6" s="7" t="n">
        <v>1.8</v>
      </c>
      <c r="E6" s="7" t="n">
        <v>1.36</v>
      </c>
    </row>
    <row r="7" spans="1:5">
      <c r="A7" s="4" t="s">
        <v>325</v>
      </c>
      <c r="B7" s="7" t="n">
        <v>0.68</v>
      </c>
      <c r="C7" s="7" t="n">
        <v>0.64</v>
      </c>
      <c r="D7" s="7" t="n">
        <v>1.79</v>
      </c>
      <c r="E7" s="7" t="n">
        <v>1.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5</v>
      </c>
    </row>
    <row r="2" spans="1:3">
      <c r="A2" s="3" t="s">
        <v>88</v>
      </c>
    </row>
    <row r="3" spans="1:3">
      <c r="A3" s="4" t="s">
        <v>89</v>
      </c>
      <c r="B3" s="6" t="n">
        <v>272</v>
      </c>
      <c r="C3" s="6" t="n">
        <v>51</v>
      </c>
    </row>
    <row r="4" spans="1:3">
      <c r="A4" s="4" t="s">
        <v>90</v>
      </c>
      <c r="B4" s="7" t="n">
        <v>0.01</v>
      </c>
      <c r="C4" s="7" t="n">
        <v>0.01</v>
      </c>
    </row>
    <row r="5" spans="1:3">
      <c r="A5" s="4" t="s">
        <v>91</v>
      </c>
      <c r="B5" s="5" t="n">
        <v>100000000</v>
      </c>
      <c r="C5" s="5" t="n">
        <v>100000000</v>
      </c>
    </row>
    <row r="6" spans="1:3">
      <c r="A6" s="4" t="s">
        <v>92</v>
      </c>
      <c r="B6" s="5" t="n">
        <v>18723994</v>
      </c>
      <c r="C6" s="5" t="n">
        <v>18682338</v>
      </c>
    </row>
    <row r="7" spans="1:3">
      <c r="A7" s="4" t="s">
        <v>93</v>
      </c>
      <c r="B7" s="5" t="n">
        <v>18723994</v>
      </c>
      <c r="C7" s="5" t="n">
        <v>18682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326</v>
      </c>
      <c r="B1" s="2" t="s">
        <v>289</v>
      </c>
      <c r="C1" s="2" t="s">
        <v>286</v>
      </c>
      <c r="D1" s="2" t="s">
        <v>286</v>
      </c>
    </row>
    <row r="2" spans="1:4">
      <c r="A2" s="3" t="s">
        <v>327</v>
      </c>
    </row>
    <row r="3" spans="1:4">
      <c r="A3" s="4" t="s">
        <v>328</v>
      </c>
      <c r="B3" s="4" t="s">
        <v>318</v>
      </c>
    </row>
    <row r="4" spans="1:4">
      <c r="A4" s="4" t="s">
        <v>329</v>
      </c>
      <c r="B4" s="4" t="s">
        <v>330</v>
      </c>
    </row>
    <row r="5" spans="1:4">
      <c r="A5" s="4" t="s">
        <v>331</v>
      </c>
      <c r="B5" s="5" t="n">
        <v>4</v>
      </c>
    </row>
    <row r="6" spans="1:4">
      <c r="A6" s="4" t="s">
        <v>332</v>
      </c>
      <c r="B6" s="4" t="s">
        <v>320</v>
      </c>
    </row>
    <row r="7" spans="1:4">
      <c r="A7" s="4" t="s">
        <v>333</v>
      </c>
      <c r="B7" s="6" t="n">
        <v>330</v>
      </c>
    </row>
    <row r="8" spans="1:4">
      <c r="A8" s="4" t="s">
        <v>334</v>
      </c>
      <c r="B8" s="6" t="n">
        <v>425</v>
      </c>
    </row>
    <row r="9" spans="1:4">
      <c r="A9" s="4" t="s">
        <v>335</v>
      </c>
      <c r="B9" s="4" t="s">
        <v>320</v>
      </c>
    </row>
    <row r="10" spans="1:4">
      <c r="A10" s="4" t="s">
        <v>336</v>
      </c>
    </row>
    <row r="11" spans="1:4">
      <c r="A11" s="3" t="s">
        <v>327</v>
      </c>
    </row>
    <row r="12" spans="1:4">
      <c r="A12" s="4" t="s">
        <v>337</v>
      </c>
      <c r="C12" s="6" t="n">
        <v>1056</v>
      </c>
      <c r="D12" s="6" t="n">
        <v>2005</v>
      </c>
    </row>
    <row r="13" spans="1:4">
      <c r="A13" s="4" t="s">
        <v>338</v>
      </c>
      <c r="C13" s="6" t="n">
        <v>272</v>
      </c>
      <c r="D13" s="6" t="n">
        <v>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9</v>
      </c>
      <c r="B1" s="2" t="s">
        <v>2</v>
      </c>
      <c r="C1" s="2" t="s">
        <v>55</v>
      </c>
    </row>
    <row r="2" spans="1:3">
      <c r="A2" s="3" t="s">
        <v>163</v>
      </c>
    </row>
    <row r="3" spans="1:3">
      <c r="A3" s="4" t="s">
        <v>340</v>
      </c>
      <c r="B3" s="6" t="n">
        <v>19745</v>
      </c>
      <c r="C3" s="6" t="n">
        <v>9587</v>
      </c>
    </row>
    <row r="4" spans="1:3">
      <c r="A4" s="4" t="s">
        <v>341</v>
      </c>
      <c r="B4" s="5" t="n">
        <v>5642</v>
      </c>
      <c r="C4" s="5" t="n">
        <v>2822</v>
      </c>
    </row>
    <row r="5" spans="1:3">
      <c r="A5" s="4" t="s">
        <v>342</v>
      </c>
      <c r="B5" s="5" t="n">
        <v>5802</v>
      </c>
      <c r="C5" s="5" t="n">
        <v>9026</v>
      </c>
    </row>
    <row r="6" spans="1:3">
      <c r="A6" s="4" t="s">
        <v>343</v>
      </c>
      <c r="B6" s="5" t="n">
        <v>-1189</v>
      </c>
      <c r="C6" s="5" t="n">
        <v>-968</v>
      </c>
    </row>
    <row r="7" spans="1:3">
      <c r="A7" s="4" t="s">
        <v>344</v>
      </c>
      <c r="B7" s="6" t="n">
        <v>30000</v>
      </c>
      <c r="C7" s="6" t="n">
        <v>204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5</v>
      </c>
    </row>
    <row r="2" spans="1:3">
      <c r="A2" s="3" t="s">
        <v>166</v>
      </c>
    </row>
    <row r="3" spans="1:3">
      <c r="A3" s="4" t="s">
        <v>346</v>
      </c>
      <c r="B3" s="6" t="n">
        <v>1051</v>
      </c>
      <c r="C3" s="6" t="n">
        <v>273</v>
      </c>
    </row>
    <row r="4" spans="1:3">
      <c r="A4" s="4" t="s">
        <v>347</v>
      </c>
      <c r="B4" s="5" t="n">
        <v>2136</v>
      </c>
      <c r="C4" s="5" t="n">
        <v>974</v>
      </c>
    </row>
    <row r="5" spans="1:3">
      <c r="A5" s="4" t="s">
        <v>348</v>
      </c>
      <c r="B5" s="5" t="n">
        <v>13</v>
      </c>
      <c r="C5" s="5" t="n">
        <v>111</v>
      </c>
    </row>
    <row r="6" spans="1:3">
      <c r="A6" s="4" t="s">
        <v>349</v>
      </c>
      <c r="B6" s="5" t="n">
        <v>184</v>
      </c>
      <c r="C6" s="5" t="n">
        <v>525</v>
      </c>
    </row>
    <row r="7" spans="1:3">
      <c r="A7" s="4" t="s">
        <v>67</v>
      </c>
      <c r="B7" s="5" t="n">
        <v>1163</v>
      </c>
      <c r="C7" s="5" t="n">
        <v>1412</v>
      </c>
    </row>
    <row r="8" spans="1:3">
      <c r="A8" s="4" t="s">
        <v>350</v>
      </c>
      <c r="B8" s="6" t="n">
        <v>4547</v>
      </c>
      <c r="C8" s="6" t="n">
        <v>3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53</v>
      </c>
      <c r="D1" s="2" t="s">
        <v>55</v>
      </c>
    </row>
    <row r="2" spans="1:4">
      <c r="A2" s="3" t="s">
        <v>168</v>
      </c>
    </row>
    <row r="3" spans="1:4">
      <c r="A3" s="4" t="s">
        <v>352</v>
      </c>
      <c r="B3" s="6" t="n">
        <v>16733</v>
      </c>
      <c r="D3" s="6" t="n">
        <v>13077</v>
      </c>
    </row>
    <row r="4" spans="1:4">
      <c r="A4" s="4" t="s">
        <v>353</v>
      </c>
      <c r="B4" s="5" t="n">
        <v>633</v>
      </c>
      <c r="D4" s="5" t="n">
        <v>703</v>
      </c>
    </row>
    <row r="5" spans="1:4">
      <c r="A5" s="4" t="s">
        <v>354</v>
      </c>
      <c r="B5" s="5" t="n">
        <v>4009</v>
      </c>
      <c r="D5" s="5" t="n">
        <v>2995</v>
      </c>
    </row>
    <row r="6" spans="1:4">
      <c r="A6" s="4" t="s">
        <v>355</v>
      </c>
      <c r="B6" s="5" t="n">
        <v>2574</v>
      </c>
      <c r="D6" s="5" t="n">
        <v>1274</v>
      </c>
    </row>
    <row r="7" spans="1:4">
      <c r="A7" s="4" t="s">
        <v>356</v>
      </c>
      <c r="B7" s="5" t="n">
        <v>3017</v>
      </c>
      <c r="D7" s="5" t="n">
        <v>1228</v>
      </c>
    </row>
    <row r="8" spans="1:4">
      <c r="A8" s="4" t="s">
        <v>357</v>
      </c>
      <c r="B8" s="5" t="n">
        <v>509</v>
      </c>
      <c r="D8" s="5" t="n">
        <v>244</v>
      </c>
    </row>
    <row r="9" spans="1:4">
      <c r="A9" s="4" t="s">
        <v>358</v>
      </c>
      <c r="B9" s="5" t="n">
        <v>11931</v>
      </c>
      <c r="D9" s="5" t="n">
        <v>4628</v>
      </c>
    </row>
    <row r="10" spans="1:4">
      <c r="A10" s="4" t="s">
        <v>67</v>
      </c>
      <c r="B10" s="5" t="n">
        <v>2931</v>
      </c>
      <c r="D10" s="5" t="n">
        <v>3717</v>
      </c>
    </row>
    <row r="11" spans="1:4">
      <c r="A11" s="4" t="s">
        <v>359</v>
      </c>
      <c r="B11" s="6" t="n">
        <v>42337</v>
      </c>
      <c r="C11" s="6" t="n">
        <v>31895</v>
      </c>
      <c r="D11" s="6" t="n">
        <v>27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286</v>
      </c>
    </row>
    <row r="3" spans="1:2">
      <c r="A3" s="3" t="s">
        <v>361</v>
      </c>
    </row>
    <row r="4" spans="1:2">
      <c r="A4" s="4" t="s">
        <v>362</v>
      </c>
      <c r="B4" s="6" t="n">
        <v>13077</v>
      </c>
    </row>
    <row r="5" spans="1:2">
      <c r="A5" s="4" t="s">
        <v>363</v>
      </c>
      <c r="B5" s="5" t="n">
        <v>5735</v>
      </c>
    </row>
    <row r="6" spans="1:2">
      <c r="A6" s="4" t="s">
        <v>364</v>
      </c>
      <c r="B6" s="5" t="n">
        <v>727</v>
      </c>
    </row>
    <row r="7" spans="1:2">
      <c r="A7" s="4" t="s">
        <v>365</v>
      </c>
      <c r="B7" s="5" t="n">
        <v>-5223</v>
      </c>
    </row>
    <row r="8" spans="1:2">
      <c r="A8" s="4" t="s">
        <v>366</v>
      </c>
      <c r="B8" s="5" t="n">
        <v>2417</v>
      </c>
    </row>
    <row r="9" spans="1:2">
      <c r="A9" s="4" t="s">
        <v>367</v>
      </c>
      <c r="B9" s="6" t="n">
        <v>167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31</v>
      </c>
      <c r="D1" s="2" t="s">
        <v>1</v>
      </c>
    </row>
    <row r="2" spans="1:5">
      <c r="B2" s="2" t="s">
        <v>2</v>
      </c>
      <c r="C2" s="2" t="s">
        <v>32</v>
      </c>
      <c r="D2" s="2" t="s">
        <v>2</v>
      </c>
      <c r="E2" s="2" t="s">
        <v>32</v>
      </c>
    </row>
    <row r="3" spans="1:5">
      <c r="A3" s="3" t="s">
        <v>369</v>
      </c>
    </row>
    <row r="4" spans="1:5">
      <c r="A4" s="4" t="s">
        <v>265</v>
      </c>
      <c r="B4" s="6" t="n">
        <v>128390</v>
      </c>
      <c r="C4" s="6" t="n">
        <v>93811</v>
      </c>
      <c r="D4" s="6" t="n">
        <v>343572</v>
      </c>
      <c r="E4" s="6" t="n">
        <v>237295</v>
      </c>
    </row>
    <row r="5" spans="1:5">
      <c r="A5" s="4" t="s">
        <v>370</v>
      </c>
      <c r="D5" s="6" t="n">
        <v>7732</v>
      </c>
      <c r="E5" s="6" t="n">
        <v>5736</v>
      </c>
    </row>
    <row r="6" spans="1:5">
      <c r="A6" s="4" t="s">
        <v>371</v>
      </c>
      <c r="B6" s="4" t="s">
        <v>320</v>
      </c>
    </row>
    <row r="7" spans="1:5">
      <c r="A7" s="4" t="s">
        <v>372</v>
      </c>
    </row>
    <row r="8" spans="1:5">
      <c r="A8" s="3" t="s">
        <v>369</v>
      </c>
    </row>
    <row r="9" spans="1:5">
      <c r="A9" s="4" t="s">
        <v>265</v>
      </c>
      <c r="B9" s="6" t="n">
        <v>-225</v>
      </c>
    </row>
    <row r="10" spans="1:5">
      <c r="A10" s="4" t="s">
        <v>370</v>
      </c>
      <c r="B10" s="5" t="n">
        <v>225</v>
      </c>
    </row>
    <row r="11" spans="1:5">
      <c r="A11" s="4" t="s">
        <v>373</v>
      </c>
    </row>
    <row r="12" spans="1:5">
      <c r="A12" s="3" t="s">
        <v>369</v>
      </c>
    </row>
    <row r="13" spans="1:5">
      <c r="A13" s="4" t="s">
        <v>265</v>
      </c>
      <c r="B13" s="5" t="n">
        <v>1125</v>
      </c>
    </row>
    <row r="14" spans="1:5">
      <c r="A14" s="4" t="s">
        <v>370</v>
      </c>
      <c r="B14" s="5" t="n">
        <v>-1125</v>
      </c>
    </row>
    <row r="15" spans="1:5">
      <c r="A15" s="4" t="s">
        <v>374</v>
      </c>
    </row>
    <row r="16" spans="1:5">
      <c r="A16" s="3" t="s">
        <v>369</v>
      </c>
    </row>
    <row r="17" spans="1:5">
      <c r="A17" s="4" t="s">
        <v>265</v>
      </c>
      <c r="B17" s="5" t="n">
        <v>-1350</v>
      </c>
    </row>
    <row r="18" spans="1:5">
      <c r="A18" s="4" t="s">
        <v>370</v>
      </c>
      <c r="B18" s="6" t="n">
        <v>13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75</v>
      </c>
      <c r="B1" s="2" t="s">
        <v>1</v>
      </c>
    </row>
    <row r="2" spans="1:2">
      <c r="B2" s="2" t="s">
        <v>286</v>
      </c>
    </row>
    <row r="3" spans="1:2">
      <c r="A3" s="3" t="s">
        <v>172</v>
      </c>
    </row>
    <row r="4" spans="1:2">
      <c r="A4" s="4" t="s">
        <v>376</v>
      </c>
      <c r="B4" s="6" t="n">
        <v>65792</v>
      </c>
    </row>
    <row r="5" spans="1:2">
      <c r="A5" s="4" t="s">
        <v>377</v>
      </c>
      <c r="B5" s="5" t="n">
        <v>35968</v>
      </c>
    </row>
    <row r="6" spans="1:2">
      <c r="A6" s="4" t="s">
        <v>378</v>
      </c>
      <c r="B6" s="6" t="n">
        <v>1017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5</v>
      </c>
    </row>
    <row r="2" spans="1:3">
      <c r="A2" s="3" t="s">
        <v>380</v>
      </c>
    </row>
    <row r="3" spans="1:3">
      <c r="A3" s="4" t="s">
        <v>381</v>
      </c>
      <c r="B3" s="6" t="n">
        <v>39745</v>
      </c>
      <c r="C3" s="6" t="n">
        <v>21590</v>
      </c>
    </row>
    <row r="4" spans="1:3">
      <c r="A4" s="4" t="s">
        <v>382</v>
      </c>
      <c r="B4" s="5" t="n">
        <v>-4959</v>
      </c>
      <c r="C4" s="5" t="n">
        <v>-2544</v>
      </c>
    </row>
    <row r="5" spans="1:3">
      <c r="A5" s="4" t="s">
        <v>95</v>
      </c>
      <c r="B5" s="5" t="n">
        <v>34786</v>
      </c>
      <c r="C5" s="5" t="n">
        <v>19046</v>
      </c>
    </row>
    <row r="6" spans="1:3">
      <c r="A6" s="3" t="s">
        <v>383</v>
      </c>
    </row>
    <row r="7" spans="1:3">
      <c r="A7" s="4" t="s">
        <v>384</v>
      </c>
      <c r="B7" s="5" t="n">
        <v>49000</v>
      </c>
      <c r="C7" s="5" t="n">
        <v>32000</v>
      </c>
    </row>
    <row r="8" spans="1:3">
      <c r="A8" s="3" t="s">
        <v>385</v>
      </c>
    </row>
    <row r="9" spans="1:3">
      <c r="A9" s="4" t="s">
        <v>381</v>
      </c>
      <c r="B9" s="5" t="n">
        <v>88745</v>
      </c>
      <c r="C9" s="5" t="n">
        <v>53590</v>
      </c>
    </row>
    <row r="10" spans="1:3">
      <c r="A10" s="4" t="s">
        <v>382</v>
      </c>
      <c r="B10" s="5" t="n">
        <v>-4959</v>
      </c>
      <c r="C10" s="5" t="n">
        <v>-2544</v>
      </c>
    </row>
    <row r="11" spans="1:3">
      <c r="A11" s="4" t="s">
        <v>386</v>
      </c>
      <c r="B11" s="5" t="n">
        <v>83786</v>
      </c>
      <c r="C11" s="5" t="n">
        <v>51046</v>
      </c>
    </row>
    <row r="12" spans="1:3">
      <c r="A12" s="4" t="s">
        <v>387</v>
      </c>
    </row>
    <row r="13" spans="1:3">
      <c r="A13" s="3" t="s">
        <v>380</v>
      </c>
    </row>
    <row r="14" spans="1:3">
      <c r="A14" s="4" t="s">
        <v>381</v>
      </c>
      <c r="B14" s="5" t="n">
        <v>39500</v>
      </c>
      <c r="C14" s="5" t="n">
        <v>21590</v>
      </c>
    </row>
    <row r="15" spans="1:3">
      <c r="A15" s="4" t="s">
        <v>382</v>
      </c>
      <c r="B15" s="5" t="n">
        <v>-4935</v>
      </c>
      <c r="C15" s="5" t="n">
        <v>-2544</v>
      </c>
    </row>
    <row r="16" spans="1:3">
      <c r="A16" s="4" t="s">
        <v>95</v>
      </c>
      <c r="B16" s="5" t="n">
        <v>34565</v>
      </c>
      <c r="C16" s="6" t="n">
        <v>19046</v>
      </c>
    </row>
    <row r="17" spans="1:3">
      <c r="A17" s="4" t="s">
        <v>388</v>
      </c>
    </row>
    <row r="18" spans="1:3">
      <c r="A18" s="3" t="s">
        <v>380</v>
      </c>
    </row>
    <row r="19" spans="1:3">
      <c r="A19" s="4" t="s">
        <v>381</v>
      </c>
      <c r="B19" s="5" t="n">
        <v>245</v>
      </c>
    </row>
    <row r="20" spans="1:3">
      <c r="A20" s="4" t="s">
        <v>382</v>
      </c>
      <c r="B20" s="5" t="n">
        <v>-24</v>
      </c>
    </row>
    <row r="21" spans="1:3">
      <c r="A21" s="4" t="s">
        <v>95</v>
      </c>
      <c r="B21" s="6" t="n">
        <v>2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31</v>
      </c>
      <c r="D1" s="2" t="s">
        <v>1</v>
      </c>
    </row>
    <row r="2" spans="1:6">
      <c r="B2" s="2" t="s">
        <v>2</v>
      </c>
      <c r="C2" s="2" t="s">
        <v>32</v>
      </c>
      <c r="D2" s="2" t="s">
        <v>2</v>
      </c>
      <c r="E2" s="2" t="s">
        <v>32</v>
      </c>
      <c r="F2" s="2" t="s">
        <v>55</v>
      </c>
    </row>
    <row r="3" spans="1:6">
      <c r="A3" s="3" t="s">
        <v>390</v>
      </c>
    </row>
    <row r="4" spans="1:6">
      <c r="A4" s="4" t="s">
        <v>40</v>
      </c>
      <c r="B4" s="6" t="n">
        <v>987</v>
      </c>
      <c r="C4" s="6" t="n">
        <v>524</v>
      </c>
      <c r="D4" s="6" t="n">
        <v>2504</v>
      </c>
      <c r="E4" s="6" t="n">
        <v>1077</v>
      </c>
    </row>
    <row r="5" spans="1:6">
      <c r="A5" s="3" t="s">
        <v>391</v>
      </c>
    </row>
    <row r="6" spans="1:6">
      <c r="A6" s="4" t="s">
        <v>392</v>
      </c>
      <c r="B6" s="5" t="n">
        <v>989</v>
      </c>
      <c r="D6" s="5" t="n">
        <v>989</v>
      </c>
    </row>
    <row r="7" spans="1:6">
      <c r="A7" s="4" t="s">
        <v>393</v>
      </c>
      <c r="B7" s="5" t="n">
        <v>3956</v>
      </c>
      <c r="D7" s="5" t="n">
        <v>3956</v>
      </c>
    </row>
    <row r="8" spans="1:6">
      <c r="A8" s="4" t="s">
        <v>394</v>
      </c>
      <c r="B8" s="5" t="n">
        <v>3956</v>
      </c>
      <c r="D8" s="5" t="n">
        <v>3956</v>
      </c>
    </row>
    <row r="9" spans="1:6">
      <c r="A9" s="4" t="s">
        <v>395</v>
      </c>
      <c r="B9" s="5" t="n">
        <v>3956</v>
      </c>
      <c r="D9" s="5" t="n">
        <v>3956</v>
      </c>
    </row>
    <row r="10" spans="1:6">
      <c r="A10" s="4" t="s">
        <v>396</v>
      </c>
      <c r="B10" s="5" t="n">
        <v>3956</v>
      </c>
      <c r="D10" s="5" t="n">
        <v>3956</v>
      </c>
    </row>
    <row r="11" spans="1:6">
      <c r="A11" s="4" t="s">
        <v>397</v>
      </c>
      <c r="B11" s="5" t="n">
        <v>17973</v>
      </c>
      <c r="D11" s="5" t="n">
        <v>17973</v>
      </c>
    </row>
    <row r="12" spans="1:6">
      <c r="A12" s="4" t="s">
        <v>95</v>
      </c>
      <c r="B12" s="6" t="n">
        <v>34786</v>
      </c>
      <c r="D12" s="6" t="n">
        <v>34786</v>
      </c>
      <c r="F12" s="6" t="n">
        <v>190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55</v>
      </c>
      <c r="D1" s="2" t="s">
        <v>399</v>
      </c>
    </row>
    <row r="2" spans="1:4">
      <c r="A2" s="3" t="s">
        <v>400</v>
      </c>
    </row>
    <row r="3" spans="1:4">
      <c r="A3" s="4" t="s">
        <v>401</v>
      </c>
      <c r="B3" s="6" t="n">
        <v>184</v>
      </c>
      <c r="C3" s="6" t="n">
        <v>525</v>
      </c>
    </row>
    <row r="4" spans="1:4">
      <c r="A4" s="4" t="s">
        <v>402</v>
      </c>
      <c r="B4" s="5" t="n">
        <v>36016</v>
      </c>
    </row>
    <row r="5" spans="1:4">
      <c r="A5" s="4" t="s">
        <v>403</v>
      </c>
    </row>
    <row r="6" spans="1:4">
      <c r="A6" s="3" t="s">
        <v>400</v>
      </c>
    </row>
    <row r="7" spans="1:4">
      <c r="A7" s="4" t="s">
        <v>404</v>
      </c>
      <c r="B7" s="5" t="n">
        <v>0</v>
      </c>
    </row>
    <row r="8" spans="1:4">
      <c r="A8" s="4" t="s">
        <v>405</v>
      </c>
      <c r="B8" s="5" t="n">
        <v>0</v>
      </c>
    </row>
    <row r="9" spans="1:4">
      <c r="A9" s="4" t="s">
        <v>349</v>
      </c>
    </row>
    <row r="10" spans="1:4">
      <c r="A10" s="3" t="s">
        <v>400</v>
      </c>
    </row>
    <row r="11" spans="1:4">
      <c r="A11" s="4" t="s">
        <v>406</v>
      </c>
      <c r="D11" s="6" t="n">
        <v>34594</v>
      </c>
    </row>
    <row r="12" spans="1:4">
      <c r="A12" s="4" t="s">
        <v>407</v>
      </c>
    </row>
    <row r="13" spans="1:4">
      <c r="A13" s="3" t="s">
        <v>400</v>
      </c>
    </row>
    <row r="14" spans="1:4">
      <c r="A14" s="4" t="s">
        <v>349</v>
      </c>
      <c r="D14" s="4" t="s">
        <v>408</v>
      </c>
    </row>
    <row r="15" spans="1:4">
      <c r="A15" s="4" t="s">
        <v>409</v>
      </c>
    </row>
    <row r="16" spans="1:4">
      <c r="A16" s="3" t="s">
        <v>400</v>
      </c>
    </row>
    <row r="17" spans="1:4">
      <c r="A17" s="4" t="s">
        <v>401</v>
      </c>
      <c r="B17" s="6" t="n">
        <v>184</v>
      </c>
      <c r="C17" s="6" t="n">
        <v>5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s>
  <sheetData>
    <row r="1" spans="1:5">
      <c r="A1" s="1" t="s">
        <v>94</v>
      </c>
      <c r="B1" s="2" t="s">
        <v>95</v>
      </c>
      <c r="C1" s="2" t="s">
        <v>96</v>
      </c>
      <c r="D1" s="2" t="s">
        <v>97</v>
      </c>
      <c r="E1" s="2" t="s">
        <v>98</v>
      </c>
    </row>
    <row r="2" spans="1:5">
      <c r="A2" s="4" t="s">
        <v>99</v>
      </c>
      <c r="B2" s="6" t="n">
        <v>11761</v>
      </c>
      <c r="C2" s="6" t="n">
        <v>186</v>
      </c>
      <c r="D2" s="6" t="n">
        <v>112945</v>
      </c>
      <c r="E2" s="6" t="n">
        <v>-101370</v>
      </c>
    </row>
    <row r="3" spans="1:5">
      <c r="A3" s="4" t="s">
        <v>100</v>
      </c>
      <c r="C3" s="5" t="n">
        <v>18637445</v>
      </c>
    </row>
    <row r="4" spans="1:5">
      <c r="A4" s="3" t="s">
        <v>101</v>
      </c>
    </row>
    <row r="5" spans="1:5">
      <c r="A5" s="4" t="s">
        <v>102</v>
      </c>
      <c r="B5" s="5" t="n">
        <v>804</v>
      </c>
      <c r="C5" s="6" t="n">
        <v>1</v>
      </c>
      <c r="D5" s="5" t="n">
        <v>803</v>
      </c>
    </row>
    <row r="6" spans="1:5">
      <c r="A6" s="4" t="s">
        <v>103</v>
      </c>
      <c r="C6" s="5" t="n">
        <v>46233</v>
      </c>
    </row>
    <row r="7" spans="1:5">
      <c r="A7" s="4" t="s">
        <v>104</v>
      </c>
      <c r="B7" s="5" t="n">
        <v>26509</v>
      </c>
      <c r="E7" s="5" t="n">
        <v>26509</v>
      </c>
    </row>
    <row r="8" spans="1:5">
      <c r="A8" s="4" t="s">
        <v>105</v>
      </c>
      <c r="B8" s="5" t="n">
        <v>39074</v>
      </c>
      <c r="C8" s="6" t="n">
        <v>187</v>
      </c>
      <c r="D8" s="5" t="n">
        <v>113748</v>
      </c>
      <c r="E8" s="5" t="n">
        <v>-74861</v>
      </c>
    </row>
    <row r="9" spans="1:5">
      <c r="A9" s="4" t="s">
        <v>106</v>
      </c>
      <c r="C9" s="5" t="n">
        <v>18683678</v>
      </c>
    </row>
    <row r="10" spans="1:5">
      <c r="A10" s="4" t="s">
        <v>107</v>
      </c>
      <c r="B10" s="5" t="n">
        <v>27301</v>
      </c>
      <c r="C10" s="6" t="n">
        <v>187</v>
      </c>
      <c r="D10" s="5" t="n">
        <v>113429</v>
      </c>
      <c r="E10" s="5" t="n">
        <v>-86315</v>
      </c>
    </row>
    <row r="11" spans="1:5">
      <c r="A11" s="4" t="s">
        <v>108</v>
      </c>
      <c r="C11" s="5" t="n">
        <v>18679131</v>
      </c>
    </row>
    <row r="12" spans="1:5">
      <c r="A12" s="3" t="s">
        <v>101</v>
      </c>
    </row>
    <row r="13" spans="1:5">
      <c r="A13" s="4" t="s">
        <v>102</v>
      </c>
      <c r="B13" s="5" t="n">
        <v>319</v>
      </c>
      <c r="D13" s="5" t="n">
        <v>319</v>
      </c>
    </row>
    <row r="14" spans="1:5">
      <c r="A14" s="4" t="s">
        <v>103</v>
      </c>
      <c r="C14" s="5" t="n">
        <v>4547</v>
      </c>
    </row>
    <row r="15" spans="1:5">
      <c r="A15" s="4" t="s">
        <v>104</v>
      </c>
      <c r="B15" s="5" t="n">
        <v>11454</v>
      </c>
      <c r="E15" s="5" t="n">
        <v>11454</v>
      </c>
    </row>
    <row r="16" spans="1:5">
      <c r="A16" s="4" t="s">
        <v>105</v>
      </c>
      <c r="B16" s="5" t="n">
        <v>39074</v>
      </c>
      <c r="C16" s="6" t="n">
        <v>187</v>
      </c>
      <c r="D16" s="5" t="n">
        <v>113748</v>
      </c>
      <c r="E16" s="5" t="n">
        <v>-74861</v>
      </c>
    </row>
    <row r="17" spans="1:5">
      <c r="A17" s="4" t="s">
        <v>106</v>
      </c>
      <c r="C17" s="5" t="n">
        <v>18683678</v>
      </c>
    </row>
    <row r="18" spans="1:5">
      <c r="A18" s="4" t="s">
        <v>109</v>
      </c>
      <c r="B18" s="5" t="n">
        <v>52522</v>
      </c>
      <c r="C18" s="6" t="n">
        <v>187</v>
      </c>
      <c r="D18" s="5" t="n">
        <v>114052</v>
      </c>
      <c r="E18" s="5" t="n">
        <v>-61717</v>
      </c>
    </row>
    <row r="19" spans="1:5">
      <c r="A19" s="4" t="s">
        <v>110</v>
      </c>
      <c r="C19" s="5" t="n">
        <v>18682338</v>
      </c>
    </row>
    <row r="20" spans="1:5">
      <c r="A20" s="3" t="s">
        <v>101</v>
      </c>
    </row>
    <row r="21" spans="1:5">
      <c r="A21" s="4" t="s">
        <v>102</v>
      </c>
      <c r="B21" s="5" t="n">
        <v>1013</v>
      </c>
      <c r="D21" s="5" t="n">
        <v>1013</v>
      </c>
    </row>
    <row r="22" spans="1:5">
      <c r="A22" s="4" t="s">
        <v>103</v>
      </c>
      <c r="C22" s="5" t="n">
        <v>41656</v>
      </c>
    </row>
    <row r="23" spans="1:5">
      <c r="A23" s="4" t="s">
        <v>104</v>
      </c>
      <c r="B23" s="5" t="n">
        <v>31415</v>
      </c>
      <c r="E23" s="5" t="n">
        <v>31415</v>
      </c>
    </row>
    <row r="24" spans="1:5">
      <c r="A24" s="4" t="s">
        <v>111</v>
      </c>
      <c r="B24" s="5" t="n">
        <v>81859</v>
      </c>
      <c r="C24" s="6" t="n">
        <v>187</v>
      </c>
      <c r="D24" s="5" t="n">
        <v>115065</v>
      </c>
      <c r="E24" s="5" t="n">
        <v>-33393</v>
      </c>
    </row>
    <row r="25" spans="1:5">
      <c r="A25" s="4" t="s">
        <v>112</v>
      </c>
      <c r="C25" s="5" t="n">
        <v>18723994</v>
      </c>
    </row>
    <row r="26" spans="1:5">
      <c r="A26" s="4" t="s">
        <v>113</v>
      </c>
      <c r="B26" s="5" t="n">
        <v>68725</v>
      </c>
      <c r="C26" s="6" t="n">
        <v>187</v>
      </c>
      <c r="D26" s="5" t="n">
        <v>114694</v>
      </c>
      <c r="E26" s="5" t="n">
        <v>-46156</v>
      </c>
    </row>
    <row r="27" spans="1:5">
      <c r="A27" s="4" t="s">
        <v>114</v>
      </c>
      <c r="C27" s="5" t="n">
        <v>18726190</v>
      </c>
    </row>
    <row r="28" spans="1:5">
      <c r="A28" s="3" t="s">
        <v>101</v>
      </c>
    </row>
    <row r="29" spans="1:5">
      <c r="A29" s="4" t="s">
        <v>102</v>
      </c>
      <c r="B29" s="5" t="n">
        <v>371</v>
      </c>
      <c r="D29" s="5" t="n">
        <v>371</v>
      </c>
    </row>
    <row r="30" spans="1:5">
      <c r="A30" s="4" t="s">
        <v>103</v>
      </c>
      <c r="C30" s="5" t="n">
        <v>-2196</v>
      </c>
    </row>
    <row r="31" spans="1:5">
      <c r="A31" s="4" t="s">
        <v>104</v>
      </c>
      <c r="B31" s="5" t="n">
        <v>12763</v>
      </c>
      <c r="E31" s="5" t="n">
        <v>12763</v>
      </c>
    </row>
    <row r="32" spans="1:5">
      <c r="A32" s="4" t="s">
        <v>111</v>
      </c>
      <c r="B32" s="5" t="n">
        <v>81859</v>
      </c>
      <c r="C32" s="6" t="n">
        <v>187</v>
      </c>
      <c r="D32" s="6" t="n">
        <v>115065</v>
      </c>
      <c r="E32" s="5" t="n">
        <v>-33393</v>
      </c>
    </row>
    <row r="33" spans="1:5">
      <c r="A33" s="4" t="s">
        <v>112</v>
      </c>
      <c r="C33" s="5" t="n">
        <v>18723994</v>
      </c>
    </row>
    <row r="34" spans="1:5">
      <c r="A34" s="3" t="s">
        <v>101</v>
      </c>
    </row>
    <row r="35" spans="1:5">
      <c r="A35" s="4" t="s">
        <v>115</v>
      </c>
      <c r="B35" s="6" t="n">
        <v>-3091</v>
      </c>
      <c r="E35" s="6" t="n">
        <v>-3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0</v>
      </c>
      <c r="B1" s="2" t="s">
        <v>2</v>
      </c>
      <c r="C1" s="2" t="s">
        <v>55</v>
      </c>
    </row>
    <row r="2" spans="1:3">
      <c r="A2" s="3" t="s">
        <v>411</v>
      </c>
    </row>
    <row r="3" spans="1:3">
      <c r="A3" s="4" t="s">
        <v>412</v>
      </c>
      <c r="B3" s="6" t="n">
        <v>125917</v>
      </c>
      <c r="C3" s="6" t="n">
        <v>75156</v>
      </c>
    </row>
    <row r="4" spans="1:3">
      <c r="A4" s="4" t="s">
        <v>413</v>
      </c>
      <c r="B4" s="5" t="n">
        <v>9946</v>
      </c>
      <c r="C4" s="5" t="n">
        <v>5475</v>
      </c>
    </row>
    <row r="5" spans="1:3">
      <c r="A5" s="4" t="s">
        <v>414</v>
      </c>
      <c r="B5" s="5" t="n">
        <v>116422</v>
      </c>
      <c r="C5" s="5" t="n">
        <v>70087</v>
      </c>
    </row>
    <row r="6" spans="1:3">
      <c r="A6" s="4" t="s">
        <v>415</v>
      </c>
    </row>
    <row r="7" spans="1:3">
      <c r="A7" s="3" t="s">
        <v>411</v>
      </c>
    </row>
    <row r="8" spans="1:3">
      <c r="A8" s="4" t="s">
        <v>411</v>
      </c>
      <c r="B8" s="5" t="n">
        <v>127641</v>
      </c>
      <c r="C8" s="5" t="n">
        <v>76656</v>
      </c>
    </row>
    <row r="9" spans="1:3">
      <c r="A9" s="4" t="s">
        <v>416</v>
      </c>
      <c r="B9" s="5" t="n">
        <v>-1724</v>
      </c>
      <c r="C9" s="5" t="n">
        <v>-1500</v>
      </c>
    </row>
    <row r="10" spans="1:3">
      <c r="A10" s="4" t="s">
        <v>417</v>
      </c>
      <c r="B10" s="6" t="n">
        <v>-451</v>
      </c>
      <c r="C10" s="6" t="n">
        <v>-4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306</v>
      </c>
      <c r="C1" s="2" t="s">
        <v>2</v>
      </c>
      <c r="D1" s="2" t="s">
        <v>2</v>
      </c>
      <c r="E1" s="2" t="s">
        <v>55</v>
      </c>
    </row>
    <row r="2" spans="1:5">
      <c r="A2" s="3" t="s">
        <v>411</v>
      </c>
    </row>
    <row r="3" spans="1:5">
      <c r="A3" s="4" t="s">
        <v>419</v>
      </c>
      <c r="C3" s="6" t="n">
        <v>477</v>
      </c>
      <c r="D3" s="6" t="n">
        <v>477</v>
      </c>
      <c r="E3" s="6" t="n">
        <v>383</v>
      </c>
    </row>
    <row r="4" spans="1:5">
      <c r="A4" s="4" t="s">
        <v>420</v>
      </c>
    </row>
    <row r="5" spans="1:5">
      <c r="A5" s="3" t="s">
        <v>411</v>
      </c>
    </row>
    <row r="6" spans="1:5">
      <c r="A6" s="4" t="s">
        <v>421</v>
      </c>
      <c r="C6" s="5" t="n">
        <v>0</v>
      </c>
      <c r="D6" s="5" t="n">
        <v>0</v>
      </c>
    </row>
    <row r="7" spans="1:5">
      <c r="A7" s="4" t="s">
        <v>422</v>
      </c>
      <c r="C7" s="5" t="n">
        <v>35000</v>
      </c>
      <c r="D7" s="5" t="n">
        <v>35000</v>
      </c>
      <c r="E7" s="5" t="n">
        <v>30000</v>
      </c>
    </row>
    <row r="8" spans="1:5">
      <c r="A8" s="4" t="s">
        <v>419</v>
      </c>
      <c r="C8" s="5" t="n">
        <v>477</v>
      </c>
      <c r="D8" s="5" t="n">
        <v>477</v>
      </c>
      <c r="E8" s="5" t="n">
        <v>383</v>
      </c>
    </row>
    <row r="9" spans="1:5">
      <c r="A9" s="4" t="s">
        <v>415</v>
      </c>
    </row>
    <row r="10" spans="1:5">
      <c r="A10" s="3" t="s">
        <v>411</v>
      </c>
    </row>
    <row r="11" spans="1:5">
      <c r="A11" s="4" t="s">
        <v>419</v>
      </c>
      <c r="C11" s="6" t="n">
        <v>1724</v>
      </c>
      <c r="D11" s="6" t="n">
        <v>1724</v>
      </c>
      <c r="E11" s="6" t="n">
        <v>1500</v>
      </c>
    </row>
    <row r="12" spans="1:5">
      <c r="A12" s="4" t="s">
        <v>423</v>
      </c>
    </row>
    <row r="13" spans="1:5">
      <c r="A13" s="3" t="s">
        <v>411</v>
      </c>
    </row>
    <row r="14" spans="1:5">
      <c r="A14" s="4" t="s">
        <v>424</v>
      </c>
      <c r="B14" s="6" t="n">
        <v>190000</v>
      </c>
    </row>
    <row r="15" spans="1:5">
      <c r="A15" s="4" t="s">
        <v>425</v>
      </c>
    </row>
    <row r="16" spans="1:5">
      <c r="A16" s="3" t="s">
        <v>411</v>
      </c>
    </row>
    <row r="17" spans="1:5">
      <c r="A17" s="4" t="s">
        <v>426</v>
      </c>
      <c r="C17" s="4" t="s">
        <v>427</v>
      </c>
      <c r="D17" s="4" t="s">
        <v>427</v>
      </c>
    </row>
    <row r="18" spans="1:5">
      <c r="A18" s="4" t="s">
        <v>428</v>
      </c>
    </row>
    <row r="19" spans="1:5">
      <c r="A19" s="3" t="s">
        <v>411</v>
      </c>
    </row>
    <row r="20" spans="1:5">
      <c r="A20" s="4" t="s">
        <v>429</v>
      </c>
      <c r="B20" s="4" t="s">
        <v>430</v>
      </c>
    </row>
    <row r="21" spans="1:5">
      <c r="A21" s="4" t="s">
        <v>431</v>
      </c>
    </row>
    <row r="22" spans="1:5">
      <c r="A22" s="3" t="s">
        <v>411</v>
      </c>
    </row>
    <row r="23" spans="1:5">
      <c r="A23" s="4" t="s">
        <v>429</v>
      </c>
      <c r="B23" s="4" t="s">
        <v>432</v>
      </c>
    </row>
    <row r="24" spans="1:5">
      <c r="A24" s="4" t="s">
        <v>433</v>
      </c>
    </row>
    <row r="25" spans="1:5">
      <c r="A25" s="3" t="s">
        <v>411</v>
      </c>
    </row>
    <row r="26" spans="1:5">
      <c r="A26" s="4" t="s">
        <v>426</v>
      </c>
      <c r="C26" s="4" t="s">
        <v>408</v>
      </c>
      <c r="D26" s="4" t="s">
        <v>408</v>
      </c>
    </row>
    <row r="27" spans="1:5">
      <c r="A27" s="4" t="s">
        <v>434</v>
      </c>
    </row>
    <row r="28" spans="1:5">
      <c r="A28" s="3" t="s">
        <v>411</v>
      </c>
    </row>
    <row r="29" spans="1:5">
      <c r="A29" s="4" t="s">
        <v>429</v>
      </c>
      <c r="B29" s="4" t="s">
        <v>432</v>
      </c>
    </row>
    <row r="30" spans="1:5">
      <c r="A30" s="4" t="s">
        <v>435</v>
      </c>
    </row>
    <row r="31" spans="1:5">
      <c r="A31" s="3" t="s">
        <v>411</v>
      </c>
    </row>
    <row r="32" spans="1:5">
      <c r="A32" s="4" t="s">
        <v>429</v>
      </c>
      <c r="B32" s="4" t="s">
        <v>436</v>
      </c>
    </row>
    <row r="33" spans="1:5">
      <c r="A33" s="4" t="s">
        <v>437</v>
      </c>
    </row>
    <row r="34" spans="1:5">
      <c r="A34" s="3" t="s">
        <v>411</v>
      </c>
    </row>
    <row r="35" spans="1:5">
      <c r="A35" s="4" t="s">
        <v>438</v>
      </c>
      <c r="B35" s="6" t="n">
        <v>75000</v>
      </c>
    </row>
    <row r="36" spans="1:5">
      <c r="A36" s="4" t="s">
        <v>439</v>
      </c>
    </row>
    <row r="37" spans="1:5">
      <c r="A37" s="3" t="s">
        <v>411</v>
      </c>
    </row>
    <row r="38" spans="1:5">
      <c r="A38" s="4" t="s">
        <v>438</v>
      </c>
      <c r="B38" s="5" t="n">
        <v>80000</v>
      </c>
    </row>
    <row r="39" spans="1:5">
      <c r="A39" s="4" t="s">
        <v>440</v>
      </c>
    </row>
    <row r="40" spans="1:5">
      <c r="A40" s="3" t="s">
        <v>411</v>
      </c>
    </row>
    <row r="41" spans="1:5">
      <c r="A41" s="4" t="s">
        <v>424</v>
      </c>
      <c r="B41" s="6" t="n">
        <v>35000</v>
      </c>
    </row>
    <row r="42" spans="1:5">
      <c r="A42" s="4" t="s">
        <v>441</v>
      </c>
    </row>
    <row r="43" spans="1:5">
      <c r="A43" s="3" t="s">
        <v>411</v>
      </c>
    </row>
    <row r="44" spans="1:5">
      <c r="A44" s="4" t="s">
        <v>442</v>
      </c>
      <c r="C44" s="6" t="n">
        <v>15000</v>
      </c>
      <c r="D44" s="6" t="n">
        <v>226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43</v>
      </c>
      <c r="B1" s="2" t="s">
        <v>1</v>
      </c>
    </row>
    <row r="2" spans="1:3">
      <c r="B2" s="2" t="s">
        <v>2</v>
      </c>
      <c r="C2" s="2" t="s">
        <v>32</v>
      </c>
    </row>
    <row r="3" spans="1:3">
      <c r="A3" s="3" t="s">
        <v>181</v>
      </c>
    </row>
    <row r="4" spans="1:3">
      <c r="A4" s="4" t="s">
        <v>444</v>
      </c>
      <c r="B4" s="4" t="s">
        <v>445</v>
      </c>
      <c r="C4" s="4" t="s">
        <v>446</v>
      </c>
    </row>
    <row r="5" spans="1:3">
      <c r="A5" s="4" t="s">
        <v>447</v>
      </c>
      <c r="B5"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31</v>
      </c>
      <c r="D1" s="2" t="s">
        <v>1</v>
      </c>
    </row>
    <row r="2" spans="1:5">
      <c r="B2" s="2" t="s">
        <v>2</v>
      </c>
      <c r="C2" s="2" t="s">
        <v>32</v>
      </c>
      <c r="D2" s="2" t="s">
        <v>2</v>
      </c>
      <c r="E2" s="2" t="s">
        <v>32</v>
      </c>
    </row>
    <row r="3" spans="1:5">
      <c r="A3" s="3" t="s">
        <v>450</v>
      </c>
    </row>
    <row r="4" spans="1:5">
      <c r="A4" s="4" t="s">
        <v>104</v>
      </c>
      <c r="B4" s="6" t="n">
        <v>12763</v>
      </c>
      <c r="C4" s="6" t="n">
        <v>11454</v>
      </c>
      <c r="D4" s="6" t="n">
        <v>31415</v>
      </c>
      <c r="E4" s="6" t="n">
        <v>26509</v>
      </c>
    </row>
    <row r="5" spans="1:5">
      <c r="A5" s="4" t="s">
        <v>451</v>
      </c>
      <c r="B5" s="5" t="n">
        <v>18657719</v>
      </c>
      <c r="C5" s="5" t="n">
        <v>18622083</v>
      </c>
      <c r="D5" s="5" t="n">
        <v>18652289</v>
      </c>
      <c r="E5" s="5" t="n">
        <v>18619006</v>
      </c>
    </row>
    <row r="6" spans="1:5">
      <c r="A6" s="4" t="s">
        <v>452</v>
      </c>
      <c r="B6" s="5" t="n">
        <v>18756605</v>
      </c>
      <c r="C6" s="5" t="n">
        <v>18728424</v>
      </c>
      <c r="D6" s="5" t="n">
        <v>18765897</v>
      </c>
      <c r="E6" s="5" t="n">
        <v>18705801</v>
      </c>
    </row>
    <row r="7" spans="1:5">
      <c r="A7" s="4" t="s">
        <v>453</v>
      </c>
      <c r="B7" s="7" t="n">
        <v>0.68</v>
      </c>
      <c r="C7" s="7" t="n">
        <v>0.62</v>
      </c>
      <c r="D7" s="7" t="n">
        <v>1.68</v>
      </c>
      <c r="E7" s="7" t="n">
        <v>1.42</v>
      </c>
    </row>
    <row r="8" spans="1:5">
      <c r="A8" s="4" t="s">
        <v>454</v>
      </c>
      <c r="B8" s="7" t="n">
        <v>0.68</v>
      </c>
      <c r="C8" s="7" t="n">
        <v>0.61</v>
      </c>
      <c r="D8" s="7" t="n">
        <v>1.67</v>
      </c>
      <c r="E8" s="7" t="n">
        <v>1.42</v>
      </c>
    </row>
    <row r="9" spans="1:5">
      <c r="A9" s="4" t="s">
        <v>455</v>
      </c>
    </row>
    <row r="10" spans="1:5">
      <c r="A10" s="3" t="s">
        <v>450</v>
      </c>
    </row>
    <row r="11" spans="1:5">
      <c r="A11" s="4" t="s">
        <v>456</v>
      </c>
      <c r="B11" s="5" t="n">
        <v>39160</v>
      </c>
      <c r="C11" s="5" t="n">
        <v>41372</v>
      </c>
      <c r="D11" s="5" t="n">
        <v>47258</v>
      </c>
      <c r="E11" s="5" t="n">
        <v>35770</v>
      </c>
    </row>
    <row r="12" spans="1:5">
      <c r="A12" s="4" t="s">
        <v>457</v>
      </c>
    </row>
    <row r="13" spans="1:5">
      <c r="A13" s="3" t="s">
        <v>450</v>
      </c>
    </row>
    <row r="14" spans="1:5">
      <c r="A14" s="4" t="s">
        <v>456</v>
      </c>
      <c r="B14" s="5" t="n">
        <v>59726</v>
      </c>
      <c r="C14" s="5" t="n">
        <v>64969</v>
      </c>
      <c r="D14" s="5" t="n">
        <v>66350</v>
      </c>
      <c r="E14" s="5" t="n">
        <v>510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31</v>
      </c>
      <c r="D1" s="2" t="s">
        <v>1</v>
      </c>
    </row>
    <row r="2" spans="1:5">
      <c r="B2" s="2" t="s">
        <v>2</v>
      </c>
      <c r="C2" s="2" t="s">
        <v>32</v>
      </c>
      <c r="D2" s="2" t="s">
        <v>2</v>
      </c>
      <c r="E2" s="2" t="s">
        <v>32</v>
      </c>
    </row>
    <row r="3" spans="1:5">
      <c r="A3" s="4" t="s">
        <v>457</v>
      </c>
    </row>
    <row r="4" spans="1:5">
      <c r="A4" s="3" t="s">
        <v>459</v>
      </c>
    </row>
    <row r="5" spans="1:5">
      <c r="A5" s="4" t="s">
        <v>460</v>
      </c>
      <c r="B5" s="5" t="n">
        <v>1757</v>
      </c>
      <c r="C5" s="5" t="n">
        <v>0</v>
      </c>
      <c r="D5" s="5" t="n">
        <v>1561</v>
      </c>
      <c r="E5" s="5" t="n">
        <v>18663</v>
      </c>
    </row>
    <row r="6" spans="1:5">
      <c r="A6" s="4" t="s">
        <v>461</v>
      </c>
    </row>
    <row r="7" spans="1:5">
      <c r="A7" s="3" t="s">
        <v>459</v>
      </c>
    </row>
    <row r="8" spans="1:5">
      <c r="A8" s="4" t="s">
        <v>460</v>
      </c>
      <c r="B8" s="5" t="n">
        <v>33365</v>
      </c>
      <c r="C8" s="5" t="n">
        <v>1039</v>
      </c>
      <c r="D8" s="5" t="n">
        <v>11641</v>
      </c>
      <c r="E8" s="5" t="n">
        <v>69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2</v>
      </c>
      <c r="B1" s="2" t="s">
        <v>463</v>
      </c>
      <c r="H1" s="2" t="s">
        <v>1</v>
      </c>
    </row>
    <row r="2" spans="1:9">
      <c r="B2" s="2" t="s">
        <v>464</v>
      </c>
      <c r="C2" s="2" t="s">
        <v>465</v>
      </c>
      <c r="D2" s="2" t="s">
        <v>466</v>
      </c>
      <c r="E2" s="2" t="s">
        <v>467</v>
      </c>
      <c r="F2" s="2" t="s">
        <v>468</v>
      </c>
      <c r="G2" s="2" t="s">
        <v>469</v>
      </c>
      <c r="H2" s="2" t="s">
        <v>2</v>
      </c>
      <c r="I2" s="2" t="s">
        <v>32</v>
      </c>
    </row>
    <row r="3" spans="1:9">
      <c r="A3" s="3" t="s">
        <v>470</v>
      </c>
    </row>
    <row r="4" spans="1:9">
      <c r="A4" s="4" t="s">
        <v>122</v>
      </c>
      <c r="H4" s="6" t="n">
        <v>1159</v>
      </c>
      <c r="I4" s="6" t="n">
        <v>881</v>
      </c>
    </row>
    <row r="5" spans="1:9">
      <c r="A5" s="4" t="s">
        <v>471</v>
      </c>
    </row>
    <row r="6" spans="1:9">
      <c r="A6" s="3" t="s">
        <v>470</v>
      </c>
    </row>
    <row r="7" spans="1:9">
      <c r="A7" s="4" t="s">
        <v>472</v>
      </c>
      <c r="B7" s="5" t="n">
        <v>136</v>
      </c>
      <c r="C7" s="5" t="n">
        <v>345</v>
      </c>
      <c r="D7" s="5" t="n">
        <v>1702</v>
      </c>
      <c r="E7" s="5" t="n">
        <v>1559</v>
      </c>
      <c r="F7" s="5" t="n">
        <v>262</v>
      </c>
      <c r="G7" s="5" t="n">
        <v>31207</v>
      </c>
    </row>
    <row r="8" spans="1:9">
      <c r="A8" s="4" t="s">
        <v>473</v>
      </c>
      <c r="B8" s="7" t="n">
        <v>22.63</v>
      </c>
      <c r="C8" s="7" t="n">
        <v>20.4</v>
      </c>
      <c r="D8" s="7" t="n">
        <v>27.66</v>
      </c>
      <c r="E8" s="7" t="n">
        <v>36.1</v>
      </c>
      <c r="F8" s="7" t="n">
        <v>25.27</v>
      </c>
      <c r="G8" s="7" t="n">
        <v>26.59</v>
      </c>
    </row>
    <row r="9" spans="1:9">
      <c r="A9" s="4" t="s">
        <v>474</v>
      </c>
      <c r="B9" s="4" t="s">
        <v>475</v>
      </c>
      <c r="C9" s="4" t="s">
        <v>475</v>
      </c>
      <c r="E9" s="4" t="s">
        <v>475</v>
      </c>
      <c r="F9" s="4" t="s">
        <v>475</v>
      </c>
      <c r="G9" s="4" t="s">
        <v>475</v>
      </c>
    </row>
    <row r="10" spans="1:9">
      <c r="A10" s="4" t="s">
        <v>476</v>
      </c>
    </row>
    <row r="11" spans="1:9">
      <c r="A11" s="3" t="s">
        <v>470</v>
      </c>
    </row>
    <row r="12" spans="1:9">
      <c r="A12" s="4" t="s">
        <v>472</v>
      </c>
      <c r="B12" s="5" t="n">
        <v>136</v>
      </c>
      <c r="C12" s="5" t="n">
        <v>345</v>
      </c>
      <c r="E12" s="5" t="n">
        <v>1559</v>
      </c>
      <c r="F12" s="5" t="n">
        <v>33082</v>
      </c>
    </row>
    <row r="13" spans="1:9">
      <c r="A13" s="4" t="s">
        <v>473</v>
      </c>
      <c r="B13" s="7" t="n">
        <v>23.66</v>
      </c>
      <c r="C13" s="7" t="n">
        <v>21.33</v>
      </c>
      <c r="E13" s="7" t="n">
        <v>31.6</v>
      </c>
      <c r="F13" s="7" t="n">
        <v>31.6</v>
      </c>
    </row>
    <row r="14" spans="1:9">
      <c r="A14" s="4" t="s">
        <v>474</v>
      </c>
      <c r="H14" s="4" t="s">
        <v>475</v>
      </c>
    </row>
    <row r="15" spans="1:9">
      <c r="A15" s="4" t="s">
        <v>477</v>
      </c>
    </row>
    <row r="16" spans="1:9">
      <c r="A16" s="3" t="s">
        <v>470</v>
      </c>
    </row>
    <row r="17" spans="1:9">
      <c r="A17" s="4" t="s">
        <v>472</v>
      </c>
      <c r="E17" s="5" t="n">
        <v>1801</v>
      </c>
      <c r="G17" s="5" t="n">
        <v>12414</v>
      </c>
    </row>
    <row r="18" spans="1:9">
      <c r="A18" s="4" t="s">
        <v>473</v>
      </c>
      <c r="E18" s="7" t="n">
        <v>33.22</v>
      </c>
      <c r="G18" s="7" t="n">
        <v>26.59</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s>
  <sheetData>
    <row r="1" spans="1:6">
      <c r="A1" s="1" t="s">
        <v>478</v>
      </c>
      <c r="B1" s="2" t="s">
        <v>31</v>
      </c>
      <c r="D1" s="2" t="s">
        <v>1</v>
      </c>
    </row>
    <row r="2" spans="1:6">
      <c r="B2" s="2" t="s">
        <v>286</v>
      </c>
      <c r="C2" s="2" t="s">
        <v>288</v>
      </c>
      <c r="D2" s="2" t="s">
        <v>479</v>
      </c>
      <c r="E2" s="2" t="s">
        <v>288</v>
      </c>
      <c r="F2" s="2" t="s">
        <v>290</v>
      </c>
    </row>
    <row r="3" spans="1:6">
      <c r="A3" s="3" t="s">
        <v>480</v>
      </c>
    </row>
    <row r="4" spans="1:6">
      <c r="A4" s="4" t="s">
        <v>481</v>
      </c>
      <c r="D4" s="5" t="n">
        <v>3</v>
      </c>
    </row>
    <row r="5" spans="1:6">
      <c r="A5" s="4" t="s">
        <v>482</v>
      </c>
      <c r="D5" s="5" t="n">
        <v>3</v>
      </c>
    </row>
    <row r="6" spans="1:6">
      <c r="A6" s="4" t="s">
        <v>323</v>
      </c>
      <c r="B6" s="6" t="n">
        <v>128390</v>
      </c>
      <c r="C6" s="6" t="n">
        <v>93811</v>
      </c>
      <c r="D6" s="6" t="n">
        <v>343572</v>
      </c>
      <c r="E6" s="6" t="n">
        <v>237295</v>
      </c>
    </row>
    <row r="7" spans="1:6">
      <c r="A7" s="4" t="s">
        <v>483</v>
      </c>
      <c r="B7" s="5" t="n">
        <v>97033</v>
      </c>
      <c r="C7" s="5" t="n">
        <v>69429</v>
      </c>
      <c r="D7" s="5" t="n">
        <v>261939</v>
      </c>
      <c r="E7" s="5" t="n">
        <v>174816</v>
      </c>
    </row>
    <row r="8" spans="1:6">
      <c r="A8" s="4" t="s">
        <v>484</v>
      </c>
      <c r="B8" s="5" t="n">
        <v>18464</v>
      </c>
      <c r="C8" s="5" t="n">
        <v>15199</v>
      </c>
      <c r="D8" s="5" t="n">
        <v>44796</v>
      </c>
      <c r="E8" s="5" t="n">
        <v>37045</v>
      </c>
    </row>
    <row r="9" spans="1:6">
      <c r="A9" s="4" t="s">
        <v>119</v>
      </c>
      <c r="B9" s="5" t="n">
        <v>2091</v>
      </c>
      <c r="C9" s="5" t="n">
        <v>1456</v>
      </c>
      <c r="D9" s="5" t="n">
        <v>5450</v>
      </c>
      <c r="E9" s="5" t="n">
        <v>3665</v>
      </c>
    </row>
    <row r="10" spans="1:6">
      <c r="A10" s="4" t="s">
        <v>485</v>
      </c>
      <c r="B10" s="5" t="n">
        <v>275189</v>
      </c>
      <c r="D10" s="5" t="n">
        <v>275189</v>
      </c>
      <c r="F10" s="6" t="n">
        <v>176924</v>
      </c>
    </row>
    <row r="11" spans="1:6">
      <c r="A11" s="4" t="s">
        <v>65</v>
      </c>
      <c r="B11" s="5" t="n">
        <v>101760</v>
      </c>
      <c r="D11" s="5" t="n">
        <v>101760</v>
      </c>
      <c r="F11" s="5" t="n">
        <v>65792</v>
      </c>
    </row>
    <row r="12" spans="1:6">
      <c r="A12" s="4" t="s">
        <v>486</v>
      </c>
    </row>
    <row r="13" spans="1:6">
      <c r="A13" s="3" t="s">
        <v>480</v>
      </c>
    </row>
    <row r="14" spans="1:6">
      <c r="A14" s="4" t="s">
        <v>485</v>
      </c>
      <c r="B14" s="5" t="n">
        <v>-163013</v>
      </c>
      <c r="D14" s="5" t="n">
        <v>-163013</v>
      </c>
      <c r="F14" s="5" t="n">
        <v>-81160</v>
      </c>
    </row>
    <row r="15" spans="1:6">
      <c r="A15" s="4" t="s">
        <v>274</v>
      </c>
    </row>
    <row r="16" spans="1:6">
      <c r="A16" s="3" t="s">
        <v>480</v>
      </c>
    </row>
    <row r="17" spans="1:6">
      <c r="A17" s="4" t="s">
        <v>323</v>
      </c>
      <c r="B17" s="5" t="n">
        <v>79431</v>
      </c>
      <c r="C17" s="5" t="n">
        <v>69257</v>
      </c>
      <c r="D17" s="5" t="n">
        <v>232062</v>
      </c>
      <c r="E17" s="5" t="n">
        <v>192545</v>
      </c>
    </row>
    <row r="18" spans="1:6">
      <c r="A18" s="4" t="s">
        <v>483</v>
      </c>
      <c r="B18" s="5" t="n">
        <v>56216</v>
      </c>
      <c r="C18" s="5" t="n">
        <v>49823</v>
      </c>
      <c r="D18" s="5" t="n">
        <v>168092</v>
      </c>
      <c r="E18" s="5" t="n">
        <v>138565</v>
      </c>
    </row>
    <row r="19" spans="1:6">
      <c r="A19" s="4" t="s">
        <v>484</v>
      </c>
      <c r="B19" s="5" t="n">
        <v>14620</v>
      </c>
      <c r="C19" s="5" t="n">
        <v>12446</v>
      </c>
      <c r="D19" s="5" t="n">
        <v>37563</v>
      </c>
      <c r="E19" s="5" t="n">
        <v>32623</v>
      </c>
    </row>
    <row r="20" spans="1:6">
      <c r="A20" s="4" t="s">
        <v>119</v>
      </c>
      <c r="B20" s="5" t="n">
        <v>868</v>
      </c>
      <c r="C20" s="5" t="n">
        <v>840</v>
      </c>
      <c r="D20" s="5" t="n">
        <v>2405</v>
      </c>
      <c r="E20" s="5" t="n">
        <v>2447</v>
      </c>
    </row>
    <row r="21" spans="1:6">
      <c r="A21" s="4" t="s">
        <v>65</v>
      </c>
      <c r="B21" s="5" t="n">
        <v>29593</v>
      </c>
      <c r="D21" s="5" t="n">
        <v>29593</v>
      </c>
      <c r="F21" s="5" t="n">
        <v>29593</v>
      </c>
    </row>
    <row r="22" spans="1:6">
      <c r="A22" s="4" t="s">
        <v>487</v>
      </c>
    </row>
    <row r="23" spans="1:6">
      <c r="A23" s="3" t="s">
        <v>480</v>
      </c>
    </row>
    <row r="24" spans="1:6">
      <c r="A24" s="4" t="s">
        <v>485</v>
      </c>
      <c r="B24" s="5" t="n">
        <v>263673</v>
      </c>
      <c r="D24" s="5" t="n">
        <v>263673</v>
      </c>
      <c r="F24" s="5" t="n">
        <v>170218</v>
      </c>
    </row>
    <row r="25" spans="1:6">
      <c r="A25" s="4" t="s">
        <v>217</v>
      </c>
    </row>
    <row r="26" spans="1:6">
      <c r="A26" s="3" t="s">
        <v>480</v>
      </c>
    </row>
    <row r="27" spans="1:6">
      <c r="A27" s="4" t="s">
        <v>323</v>
      </c>
      <c r="B27" s="5" t="n">
        <v>21652</v>
      </c>
      <c r="C27" s="5" t="n">
        <v>24554</v>
      </c>
      <c r="D27" s="5" t="n">
        <v>58255</v>
      </c>
      <c r="E27" s="5" t="n">
        <v>44750</v>
      </c>
    </row>
    <row r="28" spans="1:6">
      <c r="A28" s="4" t="s">
        <v>483</v>
      </c>
      <c r="B28" s="5" t="n">
        <v>18216</v>
      </c>
      <c r="C28" s="5" t="n">
        <v>19606</v>
      </c>
      <c r="D28" s="5" t="n">
        <v>49818</v>
      </c>
      <c r="E28" s="5" t="n">
        <v>36251</v>
      </c>
    </row>
    <row r="29" spans="1:6">
      <c r="A29" s="4" t="s">
        <v>484</v>
      </c>
      <c r="B29" s="5" t="n">
        <v>1544</v>
      </c>
      <c r="C29" s="5" t="n">
        <v>2753</v>
      </c>
      <c r="D29" s="5" t="n">
        <v>2698</v>
      </c>
      <c r="E29" s="5" t="n">
        <v>4422</v>
      </c>
    </row>
    <row r="30" spans="1:6">
      <c r="A30" s="4" t="s">
        <v>119</v>
      </c>
      <c r="B30" s="5" t="n">
        <v>682</v>
      </c>
      <c r="C30" s="6" t="n">
        <v>616</v>
      </c>
      <c r="D30" s="5" t="n">
        <v>1967</v>
      </c>
      <c r="E30" s="6" t="n">
        <v>1218</v>
      </c>
    </row>
    <row r="31" spans="1:6">
      <c r="A31" s="4" t="s">
        <v>65</v>
      </c>
      <c r="B31" s="5" t="n">
        <v>36199</v>
      </c>
      <c r="D31" s="5" t="n">
        <v>36199</v>
      </c>
      <c r="F31" s="5" t="n">
        <v>36199</v>
      </c>
    </row>
    <row r="32" spans="1:6">
      <c r="A32" s="4" t="s">
        <v>488</v>
      </c>
    </row>
    <row r="33" spans="1:6">
      <c r="A33" s="3" t="s">
        <v>480</v>
      </c>
    </row>
    <row r="34" spans="1:6">
      <c r="A34" s="4" t="s">
        <v>485</v>
      </c>
      <c r="B34" s="5" t="n">
        <v>85618</v>
      </c>
      <c r="D34" s="5" t="n">
        <v>85618</v>
      </c>
      <c r="F34" s="6" t="n">
        <v>87866</v>
      </c>
    </row>
    <row r="35" spans="1:6">
      <c r="A35" s="4" t="s">
        <v>212</v>
      </c>
    </row>
    <row r="36" spans="1:6">
      <c r="A36" s="3" t="s">
        <v>480</v>
      </c>
    </row>
    <row r="37" spans="1:6">
      <c r="A37" s="4" t="s">
        <v>323</v>
      </c>
      <c r="B37" s="5" t="n">
        <v>27307</v>
      </c>
      <c r="D37" s="5" t="n">
        <v>53255</v>
      </c>
    </row>
    <row r="38" spans="1:6">
      <c r="A38" s="4" t="s">
        <v>483</v>
      </c>
      <c r="B38" s="5" t="n">
        <v>22601</v>
      </c>
      <c r="D38" s="5" t="n">
        <v>44029</v>
      </c>
    </row>
    <row r="39" spans="1:6">
      <c r="A39" s="4" t="s">
        <v>484</v>
      </c>
      <c r="B39" s="5" t="n">
        <v>2300</v>
      </c>
      <c r="D39" s="5" t="n">
        <v>4535</v>
      </c>
    </row>
    <row r="40" spans="1:6">
      <c r="A40" s="4" t="s">
        <v>119</v>
      </c>
      <c r="B40" s="5" t="n">
        <v>541</v>
      </c>
      <c r="D40" s="5" t="n">
        <v>1078</v>
      </c>
    </row>
    <row r="41" spans="1:6">
      <c r="A41" s="4" t="s">
        <v>65</v>
      </c>
      <c r="B41" s="5" t="n">
        <v>35968</v>
      </c>
      <c r="D41" s="5" t="n">
        <v>35968</v>
      </c>
    </row>
    <row r="42" spans="1:6">
      <c r="A42" s="4" t="s">
        <v>489</v>
      </c>
    </row>
    <row r="43" spans="1:6">
      <c r="A43" s="3" t="s">
        <v>480</v>
      </c>
    </row>
    <row r="44" spans="1:6">
      <c r="A44" s="4" t="s">
        <v>485</v>
      </c>
      <c r="B44" s="6" t="n">
        <v>88911</v>
      </c>
      <c r="D44" s="6" t="n">
        <v>88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32</v>
      </c>
    </row>
    <row r="3" spans="1:3">
      <c r="A3" s="3" t="s">
        <v>117</v>
      </c>
    </row>
    <row r="4" spans="1:3">
      <c r="A4" s="4" t="s">
        <v>104</v>
      </c>
      <c r="B4" s="6" t="n">
        <v>31415</v>
      </c>
      <c r="C4" s="6" t="n">
        <v>26509</v>
      </c>
    </row>
    <row r="5" spans="1:3">
      <c r="A5" s="3" t="s">
        <v>118</v>
      </c>
    </row>
    <row r="6" spans="1:3">
      <c r="A6" s="4" t="s">
        <v>119</v>
      </c>
      <c r="B6" s="5" t="n">
        <v>5450</v>
      </c>
      <c r="C6" s="5" t="n">
        <v>3665</v>
      </c>
    </row>
    <row r="7" spans="1:3">
      <c r="A7" s="4" t="s">
        <v>120</v>
      </c>
      <c r="B7" s="5" t="n">
        <v>222</v>
      </c>
      <c r="C7" s="5" t="n">
        <v>-484</v>
      </c>
    </row>
    <row r="8" spans="1:3">
      <c r="A8" s="4" t="s">
        <v>121</v>
      </c>
      <c r="B8" s="5" t="n">
        <v>410</v>
      </c>
      <c r="C8" s="5" t="n">
        <v>369</v>
      </c>
    </row>
    <row r="9" spans="1:3">
      <c r="A9" s="4" t="s">
        <v>122</v>
      </c>
      <c r="B9" s="5" t="n">
        <v>1159</v>
      </c>
      <c r="C9" s="5" t="n">
        <v>882</v>
      </c>
    </row>
    <row r="10" spans="1:3">
      <c r="A10" s="4" t="s">
        <v>123</v>
      </c>
      <c r="B10" s="5" t="n">
        <v>341</v>
      </c>
    </row>
    <row r="11" spans="1:3">
      <c r="A11" s="4" t="s">
        <v>124</v>
      </c>
      <c r="B11" s="5" t="n">
        <v>646</v>
      </c>
      <c r="C11" s="5" t="n">
        <v>-1047</v>
      </c>
    </row>
    <row r="12" spans="1:3">
      <c r="A12" s="4" t="s">
        <v>76</v>
      </c>
      <c r="B12" s="5" t="n">
        <v>62</v>
      </c>
      <c r="C12" s="5" t="n">
        <v>-698</v>
      </c>
    </row>
    <row r="13" spans="1:3">
      <c r="A13" s="4" t="s">
        <v>125</v>
      </c>
      <c r="B13" s="5" t="n">
        <v>221</v>
      </c>
      <c r="C13" s="5" t="n">
        <v>-11</v>
      </c>
    </row>
    <row r="14" spans="1:3">
      <c r="A14" s="4" t="s">
        <v>126</v>
      </c>
      <c r="B14" s="5" t="n">
        <v>8</v>
      </c>
    </row>
    <row r="15" spans="1:3">
      <c r="A15" s="3" t="s">
        <v>127</v>
      </c>
    </row>
    <row r="16" spans="1:3">
      <c r="A16" s="4" t="s">
        <v>128</v>
      </c>
      <c r="B16" s="5" t="n">
        <v>-7103</v>
      </c>
      <c r="C16" s="5" t="n">
        <v>-691</v>
      </c>
    </row>
    <row r="17" spans="1:3">
      <c r="A17" s="4" t="s">
        <v>129</v>
      </c>
      <c r="B17" s="5" t="n">
        <v>98</v>
      </c>
      <c r="C17" s="5" t="n">
        <v>-1744</v>
      </c>
    </row>
    <row r="18" spans="1:3">
      <c r="A18" s="4" t="s">
        <v>61</v>
      </c>
      <c r="B18" s="5" t="n">
        <v>-1408</v>
      </c>
      <c r="C18" s="5" t="n">
        <v>-1064</v>
      </c>
    </row>
    <row r="19" spans="1:3">
      <c r="A19" s="4" t="s">
        <v>130</v>
      </c>
      <c r="B19" s="5" t="n">
        <v>79</v>
      </c>
      <c r="C19" s="5" t="n">
        <v>439</v>
      </c>
    </row>
    <row r="20" spans="1:3">
      <c r="A20" s="4" t="s">
        <v>131</v>
      </c>
      <c r="B20" s="5" t="n">
        <v>-4</v>
      </c>
      <c r="C20" s="5" t="n">
        <v>-6</v>
      </c>
    </row>
    <row r="21" spans="1:3">
      <c r="A21" s="4" t="s">
        <v>70</v>
      </c>
      <c r="B21" s="5" t="n">
        <v>224</v>
      </c>
      <c r="C21" s="5" t="n">
        <v>4433</v>
      </c>
    </row>
    <row r="22" spans="1:3">
      <c r="A22" s="4" t="s">
        <v>72</v>
      </c>
      <c r="B22" s="5" t="n">
        <v>7732</v>
      </c>
      <c r="C22" s="5" t="n">
        <v>5736</v>
      </c>
    </row>
    <row r="23" spans="1:3">
      <c r="A23" s="4" t="s">
        <v>132</v>
      </c>
      <c r="B23" s="5" t="n">
        <v>39552</v>
      </c>
      <c r="C23" s="5" t="n">
        <v>36288</v>
      </c>
    </row>
    <row r="24" spans="1:3">
      <c r="A24" s="3" t="s">
        <v>133</v>
      </c>
    </row>
    <row r="25" spans="1:3">
      <c r="A25" s="4" t="s">
        <v>134</v>
      </c>
      <c r="B25" s="5" t="n">
        <v>5</v>
      </c>
      <c r="C25" s="5" t="n">
        <v>96</v>
      </c>
    </row>
    <row r="26" spans="1:3">
      <c r="A26" s="4" t="s">
        <v>135</v>
      </c>
      <c r="B26" s="5" t="n">
        <v>-81729</v>
      </c>
      <c r="C26" s="5" t="n">
        <v>-80511</v>
      </c>
    </row>
    <row r="27" spans="1:3">
      <c r="A27" s="4" t="s">
        <v>136</v>
      </c>
      <c r="B27" s="5" t="n">
        <v>-10387</v>
      </c>
      <c r="C27" s="5" t="n">
        <v>-2600</v>
      </c>
    </row>
    <row r="28" spans="1:3">
      <c r="A28" s="4" t="s">
        <v>137</v>
      </c>
      <c r="B28" s="5" t="n">
        <v>-92111</v>
      </c>
      <c r="C28" s="5" t="n">
        <v>-83015</v>
      </c>
    </row>
    <row r="29" spans="1:3">
      <c r="A29" s="3" t="s">
        <v>138</v>
      </c>
    </row>
    <row r="30" spans="1:3">
      <c r="A30" s="4" t="s">
        <v>139</v>
      </c>
      <c r="B30" s="5" t="n">
        <v>80000</v>
      </c>
      <c r="C30" s="5" t="n">
        <v>80832</v>
      </c>
    </row>
    <row r="31" spans="1:3">
      <c r="A31" s="4" t="s">
        <v>140</v>
      </c>
      <c r="B31" s="5" t="n">
        <v>-146</v>
      </c>
      <c r="C31" s="5" t="n">
        <v>-78</v>
      </c>
    </row>
    <row r="32" spans="1:3">
      <c r="A32" s="4" t="s">
        <v>141</v>
      </c>
      <c r="B32" s="5" t="n">
        <v>-29015</v>
      </c>
      <c r="C32" s="5" t="n">
        <v>-28325</v>
      </c>
    </row>
    <row r="33" spans="1:3">
      <c r="A33" s="4" t="s">
        <v>142</v>
      </c>
      <c r="B33" s="5" t="n">
        <v>-728</v>
      </c>
      <c r="C33" s="5" t="n">
        <v>-1240</v>
      </c>
    </row>
    <row r="34" spans="1:3">
      <c r="A34" s="4" t="s">
        <v>143</v>
      </c>
      <c r="B34" s="5" t="n">
        <v>50111</v>
      </c>
      <c r="C34" s="5" t="n">
        <v>51189</v>
      </c>
    </row>
    <row r="35" spans="1:3">
      <c r="A35" s="4" t="s">
        <v>144</v>
      </c>
      <c r="B35" s="5" t="n">
        <v>-2448</v>
      </c>
      <c r="C35" s="5" t="n">
        <v>4462</v>
      </c>
    </row>
    <row r="36" spans="1:3">
      <c r="A36" s="4" t="s">
        <v>145</v>
      </c>
      <c r="B36" s="5" t="n">
        <v>7909</v>
      </c>
      <c r="C36" s="5" t="n">
        <v>4038</v>
      </c>
    </row>
    <row r="37" spans="1:3">
      <c r="A37" s="4" t="s">
        <v>146</v>
      </c>
      <c r="B37" s="5" t="n">
        <v>5461</v>
      </c>
      <c r="C37" s="5" t="n">
        <v>8500</v>
      </c>
    </row>
    <row r="38" spans="1:3">
      <c r="A38" s="3" t="s">
        <v>147</v>
      </c>
    </row>
    <row r="39" spans="1:3">
      <c r="A39" s="4" t="s">
        <v>148</v>
      </c>
      <c r="B39" s="5" t="n">
        <v>3957</v>
      </c>
      <c r="C39" s="5" t="n">
        <v>2078</v>
      </c>
    </row>
    <row r="40" spans="1:3">
      <c r="A40" s="4" t="s">
        <v>149</v>
      </c>
      <c r="B40" s="6" t="n">
        <v>7765</v>
      </c>
      <c r="C40" s="6" t="n">
        <v>93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02:58Z</dcterms:created>
  <dcterms:modified xmlns:dcterms="http://purl.org/dc/terms/" xmlns:xsi="http://www.w3.org/2001/XMLSchema-instance" xsi:type="dcterms:W3CDTF">2019-05-09T11:02:58Z</dcterms:modified>
</cp:coreProperties>
</file>